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Unaudited)"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FIXED ASSET" sheetId="10" state="visible" r:id="rId10"/>
    <sheet xmlns:r="http://schemas.openxmlformats.org/officeDocument/2006/relationships" name="NOTE 5 - CONVERTIBLE NOTES" sheetId="11" state="visible" r:id="rId11"/>
    <sheet xmlns:r="http://schemas.openxmlformats.org/officeDocument/2006/relationships" name="NOTE 6 - NOTES PAYABLES" sheetId="12" state="visible" r:id="rId12"/>
    <sheet xmlns:r="http://schemas.openxmlformats.org/officeDocument/2006/relationships" name="NOTE 7 - RELATED PARTIES TRANSA" sheetId="13" state="visible" r:id="rId13"/>
    <sheet xmlns:r="http://schemas.openxmlformats.org/officeDocument/2006/relationships" name="NOTE 8 - EQUITY" sheetId="14" state="visible" r:id="rId14"/>
    <sheet xmlns:r="http://schemas.openxmlformats.org/officeDocument/2006/relationships" name="NOTE 9 - WARRANTS"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7 - RELATED PARTY TRANSACT"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9 Months Ended</t>
        </is>
      </c>
    </row>
    <row r="2">
      <c r="B2" s="2" t="inlineStr">
        <is>
          <t>Sep. 30, 2019</t>
        </is>
      </c>
      <c r="C2" s="2" t="inlineStr">
        <is>
          <t>Nov. 04, 2020</t>
        </is>
      </c>
    </row>
    <row r="3">
      <c r="A3" s="3" t="inlineStr">
        <is>
          <t>Document And Entity Information</t>
        </is>
      </c>
    </row>
    <row r="4">
      <c r="A4" s="4" t="inlineStr">
        <is>
          <t>Entity Registrant Name</t>
        </is>
      </c>
      <c r="B4" s="4" t="inlineStr">
        <is>
          <t>GRAND HAVANA INC.</t>
        </is>
      </c>
    </row>
    <row r="5">
      <c r="A5" s="4" t="inlineStr">
        <is>
          <t>Entity Central Index Key</t>
        </is>
      </c>
      <c r="B5" s="4" t="inlineStr">
        <is>
          <t>0001514113</t>
        </is>
      </c>
    </row>
    <row r="6">
      <c r="A6" s="4" t="inlineStr">
        <is>
          <t>Entity File Number</t>
        </is>
      </c>
      <c r="B6" s="4" t="inlineStr">
        <is>
          <t>000-55037</t>
        </is>
      </c>
    </row>
    <row r="7">
      <c r="A7" s="4" t="inlineStr">
        <is>
          <t>Document Type</t>
        </is>
      </c>
      <c r="B7" s="4" t="inlineStr">
        <is>
          <t>10-Q</t>
        </is>
      </c>
    </row>
    <row r="8">
      <c r="A8" s="4" t="inlineStr">
        <is>
          <t>Document Period End Date</t>
        </is>
      </c>
      <c r="B8" s="4" t="inlineStr">
        <is>
          <t>Sep. 30,
		2019</t>
        </is>
      </c>
    </row>
    <row r="9">
      <c r="A9" s="4" t="inlineStr">
        <is>
          <t>Entity's Reporting Status Current</t>
        </is>
      </c>
      <c r="B9" s="4" t="inlineStr">
        <is>
          <t>No</t>
        </is>
      </c>
    </row>
    <row r="10">
      <c r="A10" s="4" t="inlineStr">
        <is>
          <t>Entity Interactive Data Current</t>
        </is>
      </c>
      <c r="B10" s="4" t="inlineStr">
        <is>
          <t>Yes</t>
        </is>
      </c>
    </row>
    <row r="11">
      <c r="A11" s="4" t="inlineStr">
        <is>
          <t>Entity Emerging Growth Company</t>
        </is>
      </c>
      <c r="B11" s="4" t="inlineStr">
        <is>
          <t>true</t>
        </is>
      </c>
    </row>
    <row r="12">
      <c r="A12" s="4" t="inlineStr">
        <is>
          <t>Elected Not To Use the Extended Transition Period</t>
        </is>
      </c>
      <c r="B12" s="4" t="inlineStr">
        <is>
          <t>false</t>
        </is>
      </c>
    </row>
    <row r="13">
      <c r="A13" s="4" t="inlineStr">
        <is>
          <t>Entity Incorporation State Country Code</t>
        </is>
      </c>
      <c r="B13" s="4" t="inlineStr">
        <is>
          <t>NV</t>
        </is>
      </c>
    </row>
    <row r="14">
      <c r="A14" s="4" t="inlineStr">
        <is>
          <t>Entity Filer Category</t>
        </is>
      </c>
      <c r="B14" s="4" t="inlineStr">
        <is>
          <t>Non-accelerated Filer</t>
        </is>
      </c>
    </row>
    <row r="15">
      <c r="A15" s="4" t="inlineStr">
        <is>
          <t>Entity Small Business</t>
        </is>
      </c>
      <c r="B15" s="4" t="inlineStr">
        <is>
          <t>true</t>
        </is>
      </c>
    </row>
    <row r="16">
      <c r="A16" s="4" t="inlineStr">
        <is>
          <t>Entity Shell Company</t>
        </is>
      </c>
      <c r="B16" s="4" t="inlineStr">
        <is>
          <t>false</t>
        </is>
      </c>
    </row>
    <row r="17">
      <c r="A17" s="4" t="inlineStr">
        <is>
          <t>Entity Common Stock, Shares Outstanding</t>
        </is>
      </c>
      <c r="C17" s="5" t="n">
        <v>132224189</v>
      </c>
    </row>
    <row r="18">
      <c r="A18" s="4" t="inlineStr">
        <is>
          <t>Document Fiscal Period Focus</t>
        </is>
      </c>
      <c r="B18" s="4" t="inlineStr">
        <is>
          <t>Q3</t>
        </is>
      </c>
    </row>
    <row r="19">
      <c r="A19" s="4" t="inlineStr">
        <is>
          <t>Document Fiscal Year Focus</t>
        </is>
      </c>
      <c r="B19" s="4" t="inlineStr">
        <is>
          <t>2019</t>
        </is>
      </c>
    </row>
    <row r="20">
      <c r="A20" s="4" t="inlineStr">
        <is>
          <t>Amendment Flag</t>
        </is>
      </c>
      <c r="B20" s="4" t="inlineStr">
        <is>
          <t>false</t>
        </is>
      </c>
    </row>
    <row r="21">
      <c r="A21" s="4" t="inlineStr">
        <is>
          <t>Current Fiscal Year End Date</t>
        </is>
      </c>
      <c r="B2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FIXED ASSET</t>
        </is>
      </c>
      <c r="B1" s="2" t="inlineStr">
        <is>
          <t>9 Months Ended</t>
        </is>
      </c>
    </row>
    <row r="2">
      <c r="B2" s="2" t="inlineStr">
        <is>
          <t>Sep. 30, 2019</t>
        </is>
      </c>
    </row>
    <row r="3">
      <c r="A3" s="3" t="inlineStr">
        <is>
          <t>Property, Plant and Equipment [Abstract]</t>
        </is>
      </c>
    </row>
    <row r="4">
      <c r="A4" s="4" t="inlineStr">
        <is>
          <t>NOTE 4 - FIXED ASSET</t>
        </is>
      </c>
      <c r="B4" s="4" t="inlineStr">
        <is>
          <t>NOTE 4 - FIXED ASSET Property and equipment consisted of the following As of September
30, 2019 and December 31, 2018:
September 30, December 31,
2019 2018
Equipment $ 282,108 $ 151,177
Vehicles 106,080 106,080
Less: Accumulated depreciation (73,550 ) (33,038 )
Property and equipment, net $ 314,638 $ 224,219 Depreciation expense for the three and nine
months ended September 30, 2019 and 2018 were $15,304 and $41,235, and $5,357 and 11,547, respectively. During the first three
quarters of 2019, the Company sold equipment for $3,590 and recognized a loss on sale of equipment for $54. During the first three
quarters of 2019, the Company purchased property and equipment for $135,298. During the first three quarters of 2018, the Company
sold equipment for $11,390 and recognized a loss on sale of equipment for $1,425. During the first three quarters of 2018, the
Company purchased property and equipment for $57,2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CONVERTIBLE NOTES</t>
        </is>
      </c>
      <c r="B1" s="2" t="inlineStr">
        <is>
          <t>9 Months Ended</t>
        </is>
      </c>
    </row>
    <row r="2">
      <c r="B2" s="2" t="inlineStr">
        <is>
          <t>Sep. 30, 2019</t>
        </is>
      </c>
    </row>
    <row r="3">
      <c r="A3" s="3" t="inlineStr">
        <is>
          <t>Debt Disclosure [Abstract]</t>
        </is>
      </c>
    </row>
    <row r="4">
      <c r="A4" s="4" t="inlineStr">
        <is>
          <t>NOTE 5 - CONVERTIBLE NOTES</t>
        </is>
      </c>
      <c r="B4" s="4" t="inlineStr">
        <is>
          <t>NOTE 5 - CONVERTIBLE NOTES On February 13, 2017, the Company entered into an unsecured convertible promissory note
for $25,000, due on February 13, 2018, bearing interest at 8% per annum. This convertible promissory note contains a provision
for conversion at the holder's option including accrued interest, into the Company's common stock at a rate of 55% of the lowest
trading price during the last fifteen trading day period, including the date of conversion. During the first three quarters of
2019, the principal increased by $2,500 as a result of default penalty, and the Company converted $7,000 principal and $2,162 accrued
interest to 2,395,231 shares of common stock at a conversion price of $0.003825 per share, please see Note 8 for further discussion.
As of September 30, 2019 and December 31, 2018, the outstanding balance of the note was $20,500 and $25,000, respectively and the
related accrued interest was $9,148 and $7,200, respectively. This note is currently in default bearing a default interest rate
of 24%. On February 13, 2017, the Company entered into
an unsecured convertible promissory note for $95,000, due on February 13, 2018, bearing interest at 8% per annum. This convertible
promissory note contains a provision for conversion at the holder's option including accrued interest, into the Company's common
stock at a rate of 55% of the lowest trading price during the last fifteen trading day period, including the date of conversion.
During the first three quarters of 2019, the principal increased by $9,500 as a result of default penalty. As of September 30,
2019 and December 31, 2018, the outstanding balance of the note was $104,500 and $95,000, respectively, and the related accrued
interest was $44,143 and $25,333, respectively. This note is currently in default bearing a default interest rate of 24%. On March 15, 2017, the Company entered into a secured convertible promissory note for
$60,000, due on March 15, 2018,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fifteen trading day period, including the date of conversion. During
the first three quarters of 2019, the principal increased by $6,000 as a result of default penalty. As of June 2019, the note holder
converted $2,742 of principal to 716,862 shares of common stock at $0.00383 per share, please refer to Note 8 for further discussion.
As of September 30, 2019 and December 31, 2018, the outstanding balance of the note was $63,258 and $60,000, respectively, and
the related accrued interest was $27,626 and $16,240, respectively. This note is currently in default bearing a default interest
rate of 24%. On March 17, 2017, the Company entered into an unsecured convertible promissory note for $60,000, due on March 17, 2018, bearing
interest at 8% per annum. This convertible promissory note contains a provision for conversion at the holder's option including
accrued interest, into the Company's common stock at a rate of 55% of the lowest trading price during the last fifteen trading
day period, including the date of conversion. During the first three quarters of 2019, the principal was increased by $6,000 as
a result of default penalty. As of September 30, 2019 and December 31, 2018, the outstanding balance of the note was $66,000 and
$60,000, respectively, and the related accrued interest was $ 20,920
and $9,040, respectively. This note is currently in default bearing a default interest rate of On April 7, 2017, the Company entered into an unsecured convertible promissory note
for $20,000, due on April 7, 2018, bearing interest at 8% per annum. This convertible promissory note contains a provision for
conversion at the holder's option including accrued interest, into the Company's common stock at a rate of 55% of the lowest trading
price during the last fifteen trading day period, including the date of conversion. During the first three quarters of 2019, the
principal was increased by $2,000 as a result of default penalty. As of September 30, 2019, and December 31, 2018, the outstanding
balance of the note was $22,000 and $20,000, respectively, and the related accrued interest was $9,053 and $5,093, respectively.
This note is currently in default bearing a default interest rate of 24%. On May 3, 2017, the Company entered into an unsecured
convertible promissory note for $20,000, due on May 3, 2018, bearing interest at 8% per annum. This convertible promissory note
contains a provision for conversion at the holder's option including accrued interest, into the Company's common stock at a rate
of 55% of the lowest trading price during the last fifteen trading day period, including the date of conversion. During the first
three quarters of 2019, the principal was increased by $2,000 as a result of default penalty . As of September 30, 2019, and December 31, 2018, the outstanding balance of the note was $22,000
and $20,000, and the related accrued interest was $7,004 and $4,524, respectively. This note is currently in default bearing a
default interest rate of On May 3, 2017, the Company entered into a
secured convertible promissory note for $60,000, due on May 3, 2018,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fifteen trading day period,
including the date of conversion. During the first three quarters of 2019, the principal was increased by $6,000 as a result of
default penalty . As
of September 30, 2019, and December 31, 2018, the outstanding balance of the note was $66,000 and $60,000, respectively, and the
related accrued interest was $21,011 and $13,573, respectively. This note is currently in default bearing a default interest rate
of On August 7, 2017, the Company entered into a secured convertible promissory note for $78,750, due on August 7, 2018,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fifteen trading day period, including the date of conversion. During the first three quarters of 2019, the principal
was increased by $7,875 as a result of default penalty and
the company converted $2,000 of the principal to 400,400 shares of common stock at $0.005 per shares. Please refer to Note 8 for
further discussion. As of September 30, 2019, and December 31, 2018, the outstanding balance of the note was $84,625 and $78,750,
respectively, and the related accrued interest was $23,674 and $12,600, respectively. This note is currently in default bearing
a default interest rate of On December 13, 2017, the Company entered into a secured convertible promissory note for $60,000, due on September 14, 2018,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fifteen trading day period, including the date of conversion. During the first three quarters of 2019, the principal
was increased by $6,000 as a result of default penalty. As of September 30, 2019, and December 31, 2018, the outstanding balance
of the note was $66,000 and $60,000, respectively, and the related accrued interest was $ 14,531
and $5,520, respectively. This note is currently in default bearing a default interest rate of On January 3, 2019, the Company entered into
a secured convertible promissory note for $63,309, due on January 3, 2020,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fifteen trading day period,
including the date of conversion. In connection with the issuance of convertible notes, the Company also granted 73,046 warrants
to acquire common stock at $0.13 per share, please refer to Note 9 for further discussion. As of September 30, 2019, the outstanding
balance of the note was $63,309, and the related accrued interest was $3,760. As of filling date, this note is in default bearing
a default interest rate of 16%. On January 8, 2019, the Company entered into
a secured convertible promissory note for $35,000, due on December 31, 2019,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fifteen trading day period,
including the date of conversion. As of September 30, 2019, the outstanding balance of the note was $35,000, and the related accrued
interest was $2,071. As of filling date, this note is in default bearing a default interest rate of 16%. On April 12, 2019, the Company entered into
a secured convertible promissory note for $100,000 due on October 26, 2020, bearing interest at 12% per annum and secured by the
assets of the Company. This convertible promissory note contains a provision for conversion at the holder's option including accrued
interest, into the Company's common stock at a rate of $0.02 per share. As of September 30, 2019, the outstanding balance of the
note was $100,000, and the related accrued interest was $6,674. On April 25, 2019, the Company entered into
a secured convertible promissory note for $33,000 due on April 25, 2020, bearing interest at 12% per annum and secured by the assets
of the Company. This convertible promissory note contains $3,000 original issue discount and a provision for conversion at the
holder's option including accrued interest, into the Company's common stock at a rate of the lesser of $0.11 or 50% of the lowest
trading price during the last twenty trading day period prior to date of conversion, including the date of conversion. In connection
with the issuance of convertible notes, the Company also granted 75,000 warrants to acquire common stock at $0.11 per share, please
refer to Note 9 for further discussion. As of September 30, 2019, the outstanding balance of the note was $33,000, and the related
accrued interest was $2,601. As of filling date, this note is in default bearing a default interest rate of 16%. On April 25, 2019, the Company entered into
a secured convertible promissory note for $33,000 due on April 25, 2020, bearing interest at 12% per annum and secured by the assets
of the Company. This convertible promissory note contains $3,000 original issue discount and a provision for conversion at the
holder's option including accrued interest, into the Company's common stock at a rate of the lesser of $0.11 or 50% of the lowest
trading price during the last twenty trading day period prior to date of conversion, including the date of conversion. In connection
with the issuance of convertible notes, the Company also granted 75,000 warrants to acquire common stock at $0.11 per share, please
refer to Note 9 for further discussion. As of September 30, 2019, the outstanding balance of the note was $33,000, and the related
accrued interest was $2,601, respectively. As of filling date, this note is in default bearing a default interest rate of 16%. On August 16, 2019, the Company entered into
a secured convertible promissory note for $30,565 due on August 16, 2020,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twenty trading day period prior to
date of conversion, including the date of conversion. In connection with the issuance of convertible notes, the Company also granted
28,654 warrants to acquire common stock at $0.16 per share, please refer to Note 8 for further discussion. As of September 30,
2019, the outstanding balance of the note was $30,565, and the related accrued interest was $516, respectively. As of filling date,
this note is in default bearing a default interest rate of 16%. On September 16, 2019, the Company entered
into a secured convertible promissory note for $28,000 due on September 16, 2020, bearing interest at 12% per annum and secured
by the assets of the Company. This convertible promissory note contains a provision for conversion at the holder's option including
accrued interest, into the Company's common stock at a rate of 55% of the lowest trading price during the last twenty trading day
period prior to date of conversion, including the date of conversion. In connection with the issuance of convertible notes, the
Company also granted 42,000 warrants to acquire common stock at $0.10 per share, please refer to Note 8 for further discussion.
As of September 30, 2019, the outstanding balance of the note was $28,000, and the related accrued interest was $282. As of September 30, 2019 and December 31,
2018, the Company has outstanding convertible notes, net of debt discount, in the amount of $1,307,066 and $925,043, respectively.
During the nine months ended September 30, 2019, the Company amortized $394,390 of debt discount while recognizing $365,374 in
additional debt discount on convertible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6 - NOTES PAYABLES</t>
        </is>
      </c>
      <c r="B1" s="2" t="inlineStr">
        <is>
          <t>9 Months Ended</t>
        </is>
      </c>
    </row>
    <row r="2">
      <c r="B2" s="2" t="inlineStr">
        <is>
          <t>Sep. 30, 2019</t>
        </is>
      </c>
    </row>
    <row r="3">
      <c r="A3" s="3" t="inlineStr">
        <is>
          <t>Notes Payable [Abstract]</t>
        </is>
      </c>
    </row>
    <row r="4">
      <c r="A4" s="4" t="inlineStr">
        <is>
          <t>NOTE 6 - NOTES PAYABLES</t>
        </is>
      </c>
      <c r="B4" s="4" t="inlineStr">
        <is>
          <t>NOTE 6 - NOTES PAYABLES During 2018, the Company entered into four
loans for the purchase of and secured by vehicles with terms of 72 to 75 months and interest rates ranging from 6.99% to 8.94%.
The combining outstanding balance on these notes is $87,072 and $96,717 as of September 30, 2019 and December 31, 2018, respectively. On March 12, 2019, the Company entered into
a secured promissory note for $50,000, due on October 11, 2019, bearing interest at 8% per annum and secured by the assets of
the Company. As of September 30, 2019, the outstanding balance of the note was $50,000, and the related accrued interest was $2,258.
This note was repaid subsequent to period 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IES TRANSACTIONS</t>
        </is>
      </c>
      <c r="B1" s="2" t="inlineStr">
        <is>
          <t>9 Months Ended</t>
        </is>
      </c>
    </row>
    <row r="2">
      <c r="B2" s="2" t="inlineStr">
        <is>
          <t>Sep. 30, 2019</t>
        </is>
      </c>
    </row>
    <row r="3">
      <c r="A3" s="3" t="inlineStr">
        <is>
          <t>Related Party Transactions [Abstract]</t>
        </is>
      </c>
    </row>
    <row r="4">
      <c r="A4" s="4" t="inlineStr">
        <is>
          <t>NOTE 7 - RELATED PARTIES TRANSACTIONS</t>
        </is>
      </c>
      <c r="B4" s="4" t="inlineStr">
        <is>
          <t xml:space="preserve">NOTE 7 - RELATED PARTIES TRANSACTIONS During 2018, the Company entered into various
stock purchase agreements with various members of the Board of Directors to issue a total of 137,000 share of common stock for
$0.05 per share and 5 shares of Preferred Series A stock for $25,000 per share for a total of $131,850. During the first three quarters of 2019, the
Company entered into various stock purchase agreements with various members of the Board of Directors to issue a total of 325,000
share of common stock, and 5 shares of Preferred Series A stock for totaling $43,500. During 2017, the Company received loans totaling
$102,018, from related parties for working capital purposes. These unsecured loans bear interest at a rate of 6% per annum and
have no repayment terms. During the first three quarters of 2019, the Company entered into two unsecured loans totaling $16,400
from related parties for working capital resources. These notes are due on demand and bear no interest. As of September 30, 2019
and December 31, 2018, the outstanding balance on these related party notes were $118,418 and $102,018, respectively, and the related
accrued interest was $14,241, and $9,703, respectively. As part of the Cafesa acquisition on April
25, 2017, the Company is required to make cash and stock payments totaling $315,000 to a related party. No repayments or borrowings
were made during the first three quarters of 2019 and the full year of 2018. As of September 30, 2019 and December 31, 2018, the
outstanding balance due to this related party was $315,000. The Company is currently involved in a lawsuit with the note holder.
Please refer to Note 10 for further discus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EQUITY</t>
        </is>
      </c>
      <c r="B1" s="2" t="inlineStr">
        <is>
          <t>9 Months Ended</t>
        </is>
      </c>
    </row>
    <row r="2">
      <c r="B2" s="2" t="inlineStr">
        <is>
          <t>Sep. 30, 2019</t>
        </is>
      </c>
    </row>
    <row r="3">
      <c r="A3" s="3" t="inlineStr">
        <is>
          <t>Accounting Policies [Abstract]</t>
        </is>
      </c>
    </row>
    <row r="4">
      <c r="A4" s="4" t="inlineStr">
        <is>
          <t>NOTE 8 - EQUITY</t>
        </is>
      </c>
      <c r="B4" s="4" t="inlineStr">
        <is>
          <t xml:space="preserve">NOTE 8 - EQUITY Preferred Stock As of September 30, 2019, and December 31,
2018, the Company has 19,999,900 During 2018, the Company entered stock purchase
agreements to sell 5 Preferred Series A shares for $25,000 per share, totaling $125,000 to related parties. Payment for the shares
was received during 2018. These shares of Preferred Series A were issued during the first quarter of 2019. During the first three
quarters of 2019, the Company entered into stock purchase agreements with related parties to sell 5 Preferred Series A shares for
$5,600 per share, totaling $28,000. On March 4, 2019, the Company amended the Certificate
of Designation of the Series A Preferred Stock of the Company to increase the number of authorized A Series Preferred Stock of
the Company to 200 shares. During the first three quarters of 2019, the company issued 41 shares of Preferred Series A, with
estimated valuation of $6,446,352 or $157,228 per shares, for compensation, of which 37 shares of Preferred Series A, totaling
$5,817,440, were issued to related parties. Common Stock As of September 30, 2019, and December 31,
2018, the Company has 400,000,000 authorized shares of common stock, par value $0.001, of which 101,028,648 and 74,116,845 shares
are issued and outstanding, respectively. During 2018, the Company issued a total of
5,918,325 shares of common stock totaling $327,529 for services rendered. In addition, the Company issued 100,000 shares of common
stock for the purchase of equipment valued at $5,000. The Company also issued 3,852,000 shares of common stock for cash totaling
$93,100, of which 137,000 common shares were issued to related parties for $6,850. The Company issued 500,000 shares as settlement
of $40,000 of accounts payable with a current director. During the first three quarters of 2019, the Company issued 5,020,706 shares of common stock totaling $621,992 for
services rendered, of which 1,961,029 shares totaling
$282,247 were issued to related parties. In addition, 17,989,286 shares of common stock were issued in exchange for cash totaling
$620,500, of which 325,000 shares were issued to a related party for $15,500. There were 3,512,493 shares of common stock issued
for conversion of convertible notes and accrued interest totaling $13,904 and as a result settled $350,638 of derivative liabilities
through additional paid in capital. Please refer to Note 5 for further details. The Company also issued 100,000 shares as settlement
of $10,000 of accounts payable and 289,318 shares of common stock for cashless exercise of 431,818 warrants, and as a result settled
$28,932 of derivative liabilities through additional paid in capital. Please refer to Note 9 for furth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WARRANTS</t>
        </is>
      </c>
      <c r="B1" s="2" t="inlineStr">
        <is>
          <t>9 Months Ended</t>
        </is>
      </c>
    </row>
    <row r="2">
      <c r="B2" s="2" t="inlineStr">
        <is>
          <t>Sep. 30, 2019</t>
        </is>
      </c>
    </row>
    <row r="3">
      <c r="A3" s="3" t="inlineStr">
        <is>
          <t>Warrants and Rights Note Disclosure [Abstract]</t>
        </is>
      </c>
    </row>
    <row r="4">
      <c r="A4" s="4" t="inlineStr">
        <is>
          <t>NOTE 9 - WARRANTS</t>
        </is>
      </c>
      <c r="B4" s="4" t="inlineStr">
        <is>
          <t xml:space="preserve">NOTE 9 - WARRANTS During the year ended December 31, 2018, the
Company granted a total of 4,088,874 warrants to acquire shares of common stock at a range of $0.015 to $0.13 per share, respectively.
All tranches of stock purchase warrants were issued to various note holders in connection with the issuance of convertible debt.
During the first three quarter of September 30, 2019, the Company granted 293,700 warrants to acquire shares of common stock from
$0.11 to $0.16 per share. These tranches of stock purchase warrants were issued to note holder in connection with the issuance
of convertible notes. During the first three quarters of 2019, the Company issued 289,318
shares of common stock for cashless exercise of 431,818 warrants. A summary of the status of the Company’s
warrants as of September 30, 2019 is presented below:
Number of Options and Warrants Range of Exercise Prices Weighted Average Remaining Contractual Life (in years) Weighted Average Exercise Price
Outstanding at December 31, 2018 6,481,258 $0.01 to $0.10 2.27 0.05
Warrants granted 293,700 $0.10 to $0.16 2.58 0.12
Warrants exercised (431,818 ) $ 0.03 — —
Warrants forfeited or expired — - 　 - 　 - 　
Outstanding as of September 30, 2019 6,343,140 $0.01 to $0.13 1.65 0.05
Exercisable as of September 30, 2019 6,343,140 $0.01 to $0.13 1.65 0.05 As of September 30, 2019, all of the 6,343,140 outstanding warrants
are exercis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9 Months Ended</t>
        </is>
      </c>
    </row>
    <row r="2">
      <c r="B2" s="2" t="inlineStr">
        <is>
          <t>Sep. 30, 2019</t>
        </is>
      </c>
    </row>
    <row r="3">
      <c r="A3" s="3" t="inlineStr">
        <is>
          <t>Commitments and Contingencies Disclosure [Abstract]</t>
        </is>
      </c>
    </row>
    <row r="4">
      <c r="A4" s="4" t="inlineStr">
        <is>
          <t>NOTE 10 - COMMITMENTS AND CONTINGENCIES</t>
        </is>
      </c>
      <c r="B4" s="4" t="inlineStr">
        <is>
          <t>NOTE 10 - COMMITMENTS AND CONTINGENCIES Luis Ravelo and Lucia Ravelo v. Grand Havana
Inc. and Grand Havana Master LLC William Graubard v. Grand Havana Inc.,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UBSEQUENT EVENTS</t>
        </is>
      </c>
      <c r="B1" s="2" t="inlineStr">
        <is>
          <t>9 Months Ended</t>
        </is>
      </c>
    </row>
    <row r="2">
      <c r="B2" s="2" t="inlineStr">
        <is>
          <t>Sep. 30, 2019</t>
        </is>
      </c>
    </row>
    <row r="3">
      <c r="A3" s="3" t="inlineStr">
        <is>
          <t>Subsequent Events [Abstract]</t>
        </is>
      </c>
    </row>
    <row r="4">
      <c r="A4" s="4" t="inlineStr">
        <is>
          <t>NOTE 11 - SUBSEQUENT EVENTS</t>
        </is>
      </c>
      <c r="B4" s="4" t="inlineStr">
        <is>
          <t>NOTE 11 - SUBSEQUENT EVENTS The Company entered into various, convertible
or promissory, notes totaling $142,850. The notes bear interest rate ranging from 0% to 12%. The due dates for these notes are
range from due on demand to May 20, 2022. The Company entered into various agreements
to issue an aggregate of 7,289,894 shares of common stocks for services rendered to the Company. In addition, the Company entered
into several subscription agreements to issue 1,858,333 shares of common stock for cash totaling $55,750. A total of 22,047,324
shares of common stock were also issued for various debt conversion. On June 2, 2020, the Company entered into
an agreement with third party to grant options to purchase up to 10 million shares of the Company’s common stock at $0.015
per share for an aggregate amount of $150,000. These options are granted in lieu of services rendered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Sep. 30, 2019</t>
        </is>
      </c>
    </row>
    <row r="3">
      <c r="A3" s="3" t="inlineStr">
        <is>
          <t>Accounting Policies [Abstract]</t>
        </is>
      </c>
    </row>
    <row r="4">
      <c r="A4" s="4" t="inlineStr">
        <is>
          <t>BASIS OF PRESENTATION</t>
        </is>
      </c>
      <c r="B4" s="4" t="inlineStr">
        <is>
          <t>BASIS OF PRESENTATION The interim unaudited consolidated financial
statements have been prepared in accordance with accounting principles generally accepted in the United States and should be read
in conjunction with the audited financial statements and notes thereto for the years ended December 31, 2018 and 2017 which are
included on a Form 10-K filed on February 10, 2020. In the opinion of management, all adjustments which include normal recurring
adjustments, necessary to fairly present the Company’s financial position, results of operations and cash flows for the
periods shown have been reflected herein. The results of operations for such periods are not necessarily indicative of the results
expected for a full year or for any future period. Notes to the financial statements which would substantially duplicate the disclosures
contained in the audited financial statements for years ended December 31, 2018 have been omitted.</t>
        </is>
      </c>
    </row>
    <row r="5">
      <c r="A5" s="4" t="inlineStr">
        <is>
          <t>PRINCIPLES OF CONSOLIDATION</t>
        </is>
      </c>
      <c r="B5" s="4" t="inlineStr">
        <is>
          <t>PRINCIPLES OF CONSOLIDATION The accompanying unaudited financial statements
reflect the consolidation of the individual unaudited financial statements of Grand Havana, Inc., Grand Havana Master LLC, Unique
Underwriters, Inc. and Cafesa Co. All significant intercompany accounts and transactions have been eliminated.</t>
        </is>
      </c>
    </row>
    <row r="6">
      <c r="A6" s="4" t="inlineStr">
        <is>
          <t>RECLASSIFICATION</t>
        </is>
      </c>
      <c r="B6" s="4" t="inlineStr">
        <is>
          <t>RECLASSIFICATION Certain prior year amounts have been reclassified
to conform to the current period presentation. These reclassifications had no impact on net earnings and the financial position
of the Company.</t>
        </is>
      </c>
    </row>
    <row r="7">
      <c r="A7" s="4" t="inlineStr">
        <is>
          <t>FAIR VALUE OF FINANCIAL INSTRUMENTS</t>
        </is>
      </c>
      <c r="B7" s="4" t="inlineStr">
        <is>
          <t xml:space="preserve">FAIR VALUE OF FINANCIAL INSTRUMENT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following table presents the derivative financial instruments, recorded at fair value on the Company’s balance sheets
on a recurring basis, and their level within the fair value hierarchy as of September 30, 2019 and December 31, 2018:
Fair Value Measurements as of September 30, 2019
Total Level 1 Level 2 Level 3
Convertible notes payable $ 10,112,697 $ — $ — $ 10,112,697
Warrants $ 568,718 $ — $ — $ 568,718
Fair Value Measurements at December 31, 2018
Total Level 1 Level 2 Level 3
Convertible notes payable $ 11,418,125 $ — $ — $ 11,418,125
Warrants $ 826,176 $ — $ — $ 826,176 The Company uses a multinomial lattice model
that values the derivative liability within the convertible notes and warrants based on probability weighted discounted cash flow
model. The fair values of the conversion option and the attached warrants were estimated using a binomial model with the following
assumptions:
September 30, 2019
Conversion 　 　 Warrants
Option
Volatility 　 　 156.55%-200.73% 　 　 　 156.55%-756.65%
Dividend Yield 　 　 0% 　 　 　 0%
Risk-free rate 　 　 1.75%-1.88% 　 　 　 1.56%-1.83%
Expected term 　 　 0.25-1.07 years 　 　 　 0.37-3.48 years
Stock price 　 $ 0.10 　 　 $ 0.10
Exercise price 　 $ 0.0047-0.0550 　 　 $ 0.012-0.16
Derivative liability fair value 　 $ 10,112,697 　 　 $ 568,718
December
31, 2018
Conversion Warrants
Option
Volatility 207.03%-699.96% 339.96%-982.13%
Dividend Yield 0% 0%
Risk-free rate 2.48%-2.63% 2.46%-2.63%
Expected term 0.18-1.82 years 1.12-4.23 years
Stock price $ 0.13 $ 0.13
Exercise price $ 0.005-0.083 $ 0.012-0.10
Derivative liability fair value $ 11,418,125 $ 826,176 The following table presents a summary of the Company’s derivative
liabilities as of September 30, 2019 and 2018:
September 30, September 30,
Description 2019 2018
Beginning balance $ 12,244,301 $ 4,960,740
Proceeds, payments and conversions (14,195 ) 492,113
Total change in fair value (1,548,691 ) (2,768,315 )
Ending balance $ 10,681,415 $ 2,684,538 </t>
        </is>
      </c>
    </row>
    <row r="8">
      <c r="A8" s="4" t="inlineStr">
        <is>
          <t>LEASE</t>
        </is>
      </c>
      <c r="B8" s="4" t="inlineStr">
        <is>
          <t>LEASES On January 1, 2019, the Company adopted ASU
2016-02( Topic 842</t>
        </is>
      </c>
    </row>
    <row r="9">
      <c r="A9" s="4" t="inlineStr">
        <is>
          <t>EARNINGS (LOSS) PER SHARE</t>
        </is>
      </c>
      <c r="B9" s="4" t="inlineStr">
        <is>
          <t xml:space="preserve">EARNINGS (LOSS) PER SHARE The Company utilizes the guidance per ASC 260, Earnings Per Share The reconciliations of basic and diluted earnings
(loss) per share are as follow:
For three months ended
September 30,
2019 2018
Basic net income (loss) $ 2,825,225 $ (1,351,478 )
(Less): Change in derivative liabilities (3,847,255 ) —
Add Back: Amortization of Debt discount 131,878 —
Diluted Net (loss) $ (890,152 ) $ (1,351,478 )
Basic and dilutive shares
Weight average basic shares outstanding 97,613,068 68,034,353
Shares issuable from Convertible notes 110,765,917 —
Shares issuable from Warrants 3,743,017 —
Shares issuable from Series A Preferred Stock 305,106,517 —
Dilutive Shares 517,228,519 68,034,353
Income (loss) Per Share:
Basic $ 0.03 $ (0.02 )
Diluted $ (0.00 ) $ (0.02 )
For nine months ended
September 30,
2019 2018
Basic net income (loss) $ (6,903,286 ) $ 1,389,730
(Less): Change in derivative liabilities — (2,768,315 )
Add Back: Amortization of Debt discount — 512,774
Diluted Net (loss) $ (6,903,286 ) $ (865,811 )
Basic and dilutive shares
Weight average basic shares outstanding 86,435,941 66,727,567
Shares issuable from Convertible notes — 59,901,468
Shares issuable from Warrants — 1,968,042
Shares issuable from Series A Preferred Stock — 144,992,025
Dilutive Shares 86,435,941 273,589,102
Income (loss) Per Share:
Basic $ (0.08 ) $ 0.02
Diluted $ (0.08 ) $ (0.00 ) </t>
        </is>
      </c>
    </row>
    <row r="10">
      <c r="A10" s="4" t="inlineStr">
        <is>
          <t>NEW ACCOUNTING PRONOUNCEMENTS</t>
        </is>
      </c>
      <c r="B10" s="4" t="inlineStr">
        <is>
          <t>NEW ACCOUNTING PRONOUNCEMENTS In
January 2017, the FASB issued guidance within ASU 2017-04, Intangibles-Goodwill and Other. The amendments in ASU 2017-04 simplify
the subsequent measurement of goodwill by comparing the fair value of a reporting unit with its carrying amount. ASU 2017-04 is
effective for fiscal years beginning after December 15, 2019. We are currently evaluating the impact the adoption of this new standard
will have on our financial position and results of operations. In August 2018, the FASB issued ASU 2018-13, Fair
Value Measurement (Topic 820): Changes to the Disclosure Requirements for Fair Value Measurement Other pronouncements issued by the FASB or
other authoritative accounting standards groups with future effective dates are either not applicable or are not expected to be
significant to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9 Months Ended</t>
        </is>
      </c>
    </row>
    <row r="2">
      <c r="B2" s="2" t="inlineStr">
        <is>
          <t>Sep. 30, 2019</t>
        </is>
      </c>
    </row>
    <row r="3">
      <c r="A3" s="3" t="inlineStr">
        <is>
          <t>Accounting Policies [Abstract]</t>
        </is>
      </c>
    </row>
    <row r="4">
      <c r="A4" s="4" t="inlineStr">
        <is>
          <t>Schedule Fair Value Measurements</t>
        </is>
      </c>
      <c r="B4" s="4" t="inlineStr">
        <is>
          <t xml:space="preserve">Fair Value Measurements As of September 30, 2019
Total Level 1 Level 2 Level 3
Convertible notes payable $ 10,112,697 $ — $ — $ 10,112,697
Warrants $ 568,718 $ — $ — $ 568,718 </t>
        </is>
      </c>
    </row>
    <row r="5">
      <c r="A5" s="4" t="inlineStr">
        <is>
          <t>Derivative liability related to convertible notes</t>
        </is>
      </c>
      <c r="B5" s="4" t="inlineStr">
        <is>
          <t xml:space="preserve">September 30, September 30,
Description 2019 2018
Beginning balance $ 12,244,301 $ 4,960,740
Proceeds, payments and conversions (14,195 ) 492,113
Total change in fair value (1,548,691 ) (2,768,315 )
Ending balance $ 10,681,415 $ 2,684,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19</t>
        </is>
      </c>
      <c r="C1" s="2" t="inlineStr">
        <is>
          <t>Dec. 31, 2018</t>
        </is>
      </c>
    </row>
    <row r="2">
      <c r="A2" s="3" t="inlineStr">
        <is>
          <t>CURRENT ASSETS:</t>
        </is>
      </c>
    </row>
    <row r="3">
      <c r="A3" s="4" t="inlineStr">
        <is>
          <t>Cash</t>
        </is>
      </c>
      <c r="B3" s="6" t="n">
        <v>263222</v>
      </c>
      <c r="C3" s="6" t="n">
        <v>1463</v>
      </c>
    </row>
    <row r="4">
      <c r="A4" s="4" t="inlineStr">
        <is>
          <t>Accounts receivable, net</t>
        </is>
      </c>
      <c r="B4" s="5" t="n">
        <v>11978</v>
      </c>
      <c r="C4" s="5" t="n">
        <v>4302</v>
      </c>
    </row>
    <row r="5">
      <c r="A5" s="4" t="inlineStr">
        <is>
          <t>Inventory, net</t>
        </is>
      </c>
      <c r="B5" s="5" t="n">
        <v>20314</v>
      </c>
      <c r="C5" s="5" t="n">
        <v>1549</v>
      </c>
    </row>
    <row r="6">
      <c r="A6" s="4" t="inlineStr">
        <is>
          <t>Prepaid expenses and other current assets</t>
        </is>
      </c>
      <c r="B6" s="5" t="n">
        <v>10900</v>
      </c>
      <c r="C6" s="5" t="n">
        <v>10514</v>
      </c>
    </row>
    <row r="7">
      <c r="A7" s="4" t="inlineStr">
        <is>
          <t>Total Current Assets</t>
        </is>
      </c>
      <c r="B7" s="5" t="n">
        <v>306414</v>
      </c>
      <c r="C7" s="5" t="n">
        <v>17828</v>
      </c>
    </row>
    <row r="8">
      <c r="A8" s="4" t="inlineStr">
        <is>
          <t>Property and equipment, net</t>
        </is>
      </c>
      <c r="B8" s="5" t="n">
        <v>314638</v>
      </c>
      <c r="C8" s="5" t="n">
        <v>224219</v>
      </c>
    </row>
    <row r="9">
      <c r="A9" s="4" t="inlineStr">
        <is>
          <t>Right-of-use asset - operating lease</t>
        </is>
      </c>
      <c r="B9" s="5" t="n">
        <v>36384</v>
      </c>
      <c r="C9" s="4" t="inlineStr">
        <is>
          <t xml:space="preserve"> </t>
        </is>
      </c>
    </row>
    <row r="10">
      <c r="A10" s="4" t="inlineStr">
        <is>
          <t>Security deposits</t>
        </is>
      </c>
      <c r="B10" s="5" t="n">
        <v>1400</v>
      </c>
      <c r="C10" s="5" t="n">
        <v>1400</v>
      </c>
    </row>
    <row r="11">
      <c r="A11" s="4" t="inlineStr">
        <is>
          <t>Intangible assets, net</t>
        </is>
      </c>
      <c r="B11" s="5" t="n">
        <v>16024</v>
      </c>
      <c r="C11" s="5" t="n">
        <v>16978</v>
      </c>
    </row>
    <row r="12">
      <c r="A12" s="4" t="inlineStr">
        <is>
          <t>Certificate of deposit</t>
        </is>
      </c>
      <c r="B12" s="5" t="n">
        <v>5300</v>
      </c>
      <c r="C12" s="5" t="n">
        <v>5300</v>
      </c>
    </row>
    <row r="13">
      <c r="A13" s="4" t="inlineStr">
        <is>
          <t>TOTAL ASSETS</t>
        </is>
      </c>
      <c r="B13" s="5" t="n">
        <v>680160</v>
      </c>
      <c r="C13" s="5" t="n">
        <v>265725</v>
      </c>
    </row>
    <row r="14">
      <c r="A14" s="3" t="inlineStr">
        <is>
          <t>CURRENT LIABILITIES</t>
        </is>
      </c>
    </row>
    <row r="15">
      <c r="A15" s="4" t="inlineStr">
        <is>
          <t>Accounts payable and accrued expenses</t>
        </is>
      </c>
      <c r="B15" s="5" t="n">
        <v>444504</v>
      </c>
      <c r="C15" s="5" t="n">
        <v>390569</v>
      </c>
    </row>
    <row r="16">
      <c r="A16" s="4" t="inlineStr">
        <is>
          <t>Accrued interest</t>
        </is>
      </c>
      <c r="B16" s="5" t="n">
        <v>357548</v>
      </c>
      <c r="C16" s="5" t="n">
        <v>180684</v>
      </c>
    </row>
    <row r="17">
      <c r="A17" s="4" t="inlineStr">
        <is>
          <t>Convertible notes, net</t>
        </is>
      </c>
      <c r="B17" s="5" t="n">
        <v>1077066</v>
      </c>
      <c r="C17" s="5" t="n">
        <v>755043</v>
      </c>
    </row>
    <row r="18">
      <c r="A18" s="4" t="inlineStr">
        <is>
          <t>Notes payable</t>
        </is>
      </c>
      <c r="B18" s="5" t="n">
        <v>153426</v>
      </c>
      <c r="C18" s="5" t="n">
        <v>102188</v>
      </c>
    </row>
    <row r="19">
      <c r="A19" s="4" t="inlineStr">
        <is>
          <t>Loans payable - related parties</t>
        </is>
      </c>
      <c r="B19" s="5" t="n">
        <v>433418</v>
      </c>
      <c r="C19" s="5" t="n">
        <v>417018</v>
      </c>
    </row>
    <row r="20">
      <c r="A20" s="4" t="inlineStr">
        <is>
          <t>Right-of-use liabilities - operating lease</t>
        </is>
      </c>
      <c r="B20" s="5" t="n">
        <v>30318</v>
      </c>
      <c r="C20" s="4" t="inlineStr">
        <is>
          <t xml:space="preserve"> </t>
        </is>
      </c>
    </row>
    <row r="21">
      <c r="A21" s="4" t="inlineStr">
        <is>
          <t>Line of credit</t>
        </is>
      </c>
      <c r="B21" s="5" t="n">
        <v>4886</v>
      </c>
      <c r="C21" s="5" t="n">
        <v>4995</v>
      </c>
    </row>
    <row r="22">
      <c r="A22" s="4" t="inlineStr">
        <is>
          <t>Derivative liabilities</t>
        </is>
      </c>
      <c r="B22" s="5" t="n">
        <v>10681415</v>
      </c>
      <c r="C22" s="5" t="n">
        <v>12244301</v>
      </c>
    </row>
    <row r="23">
      <c r="A23" s="4" t="inlineStr">
        <is>
          <t>Payroll liabilities - related parties</t>
        </is>
      </c>
      <c r="B23" s="5" t="n">
        <v>345915</v>
      </c>
      <c r="C23" s="5" t="n">
        <v>282543</v>
      </c>
    </row>
    <row r="24">
      <c r="A24" s="4" t="inlineStr">
        <is>
          <t>Payroll liabilities</t>
        </is>
      </c>
      <c r="B24" s="5" t="n">
        <v>44053</v>
      </c>
      <c r="C24" s="5" t="n">
        <v>52160</v>
      </c>
    </row>
    <row r="25">
      <c r="A25" s="4" t="inlineStr">
        <is>
          <t>Preferred stock liability</t>
        </is>
      </c>
      <c r="B25" s="4" t="inlineStr">
        <is>
          <t xml:space="preserve"> </t>
        </is>
      </c>
      <c r="C25" s="5" t="n">
        <v>125000</v>
      </c>
    </row>
    <row r="26">
      <c r="A26" s="4" t="inlineStr">
        <is>
          <t>Total Current Liabilities</t>
        </is>
      </c>
      <c r="B26" s="5" t="n">
        <v>13572549</v>
      </c>
      <c r="C26" s="5" t="n">
        <v>14554501</v>
      </c>
    </row>
    <row r="27">
      <c r="A27" s="4" t="inlineStr">
        <is>
          <t>Long term portion of convertible loans, net</t>
        </is>
      </c>
      <c r="B27" s="5" t="n">
        <v>230000</v>
      </c>
      <c r="C27" s="5" t="n">
        <v>170000</v>
      </c>
    </row>
    <row r="28">
      <c r="A28" s="4" t="inlineStr">
        <is>
          <t>Long term portion of notes payable</t>
        </is>
      </c>
      <c r="B28" s="5" t="n">
        <v>72603</v>
      </c>
      <c r="C28" s="5" t="n">
        <v>83486</v>
      </c>
    </row>
    <row r="29">
      <c r="A29" s="4" t="inlineStr">
        <is>
          <t>Long term Right-of-use liabilities - operating lease</t>
        </is>
      </c>
      <c r="B29" s="5" t="n">
        <v>6423</v>
      </c>
    </row>
    <row r="30">
      <c r="A30" s="4" t="inlineStr">
        <is>
          <t>TOTAL LIABILITIES</t>
        </is>
      </c>
      <c r="B30" s="5" t="n">
        <v>13881575</v>
      </c>
      <c r="C30" s="5" t="n">
        <v>14807987</v>
      </c>
    </row>
    <row r="31">
      <c r="A31" s="3" t="inlineStr">
        <is>
          <t>STOCKHOLDERS' DEFICIT</t>
        </is>
      </c>
    </row>
    <row r="32">
      <c r="A32" s="4" t="inlineStr">
        <is>
          <t>Undesignated Preferred stock, $0.001 par value, 19,999,800 and 19,999,900 shares authorized; no shares issued and outstanding, as of September 30, and December 31, 2018, respectively</t>
        </is>
      </c>
      <c r="B32" s="4" t="inlineStr">
        <is>
          <t xml:space="preserve"> </t>
        </is>
      </c>
      <c r="C32" s="4" t="inlineStr">
        <is>
          <t xml:space="preserve"> </t>
        </is>
      </c>
    </row>
    <row r="33">
      <c r="A33" s="4" t="inlineStr">
        <is>
          <t>Preferred Series A stock, $0.001 par value, 200 and 100 shares authorized, respectively; 151 and 100 shares issued and outstanding, respectively</t>
        </is>
      </c>
      <c r="B33" s="5" t="n">
        <v>1</v>
      </c>
      <c r="C33" s="5" t="n">
        <v>1</v>
      </c>
    </row>
    <row r="34">
      <c r="A34" s="4" t="inlineStr">
        <is>
          <t>Preferred Series B stock, $0.001 par value, 10,000,000 shares authorized; no shares issued and outstanding, respectively</t>
        </is>
      </c>
      <c r="B34" s="4" t="inlineStr">
        <is>
          <t xml:space="preserve"> </t>
        </is>
      </c>
      <c r="C34" s="4" t="inlineStr">
        <is>
          <t xml:space="preserve"> </t>
        </is>
      </c>
    </row>
    <row r="35">
      <c r="A35" s="4" t="inlineStr">
        <is>
          <t>Common stock, $0.001 par value, 400,000,000 shares authorized; 101,028,648 and 74,116,845 shares issued and outstanding, respectively</t>
        </is>
      </c>
      <c r="B35" s="5" t="n">
        <v>101029</v>
      </c>
      <c r="C35" s="5" t="n">
        <v>74117</v>
      </c>
    </row>
    <row r="36">
      <c r="A36" s="4" t="inlineStr">
        <is>
          <t>Additional paid in capital</t>
        </is>
      </c>
      <c r="B36" s="5" t="n">
        <v>10785656</v>
      </c>
      <c r="C36" s="5" t="n">
        <v>2567250</v>
      </c>
    </row>
    <row r="37">
      <c r="A37" s="4" t="inlineStr">
        <is>
          <t>Accumulated deficit</t>
        </is>
      </c>
      <c r="B37" s="5" t="n">
        <v>-24250362</v>
      </c>
      <c r="C37" s="5" t="n">
        <v>-17347076</v>
      </c>
    </row>
    <row r="38">
      <c r="A38" s="4" t="inlineStr">
        <is>
          <t>Total Grand Havana stockholders' deficit</t>
        </is>
      </c>
      <c r="B38" s="5" t="n">
        <v>-13363676</v>
      </c>
      <c r="C38" s="5" t="n">
        <v>-14705708</v>
      </c>
    </row>
    <row r="39">
      <c r="A39" s="4" t="inlineStr">
        <is>
          <t>Non-controlling interest</t>
        </is>
      </c>
      <c r="B39" s="5" t="n">
        <v>162261</v>
      </c>
      <c r="C39" s="5" t="n">
        <v>163446</v>
      </c>
    </row>
    <row r="40">
      <c r="A40" s="4" t="inlineStr">
        <is>
          <t>TOTAL STOCKHOLDERS' EQUITY (DEFICIT)</t>
        </is>
      </c>
      <c r="B40" s="5" t="n">
        <v>-13201415</v>
      </c>
      <c r="C40" s="5" t="n">
        <v>-14542262</v>
      </c>
    </row>
    <row r="41">
      <c r="A41" s="4" t="inlineStr">
        <is>
          <t>TOTAL LIABILITIES AND STOCKHOLDERS' (DEFICIT)</t>
        </is>
      </c>
      <c r="B41" s="6" t="n">
        <v>680160</v>
      </c>
      <c r="C41" s="6" t="n">
        <v>265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7 - RELATED PARTY TRANSACTIONS (Details Narrative)</t>
        </is>
      </c>
      <c r="B1" s="2" t="inlineStr">
        <is>
          <t>Sep. 30, 2019USD ($)</t>
        </is>
      </c>
    </row>
    <row r="2">
      <c r="A2" s="3" t="inlineStr">
        <is>
          <t>Related Party Transactions [Abstract]</t>
        </is>
      </c>
    </row>
    <row r="3">
      <c r="A3" s="4" t="inlineStr">
        <is>
          <t>Outstanding loans balance</t>
        </is>
      </c>
      <c r="B3" s="6" t="n">
        <v>3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Sep. 30, 2019</t>
        </is>
      </c>
      <c r="C1" s="2" t="inlineStr">
        <is>
          <t>Dec. 31, 2018</t>
        </is>
      </c>
    </row>
    <row r="2">
      <c r="A2" s="3" t="inlineStr">
        <is>
          <t>Statement of Financial Position [Abstract]</t>
        </is>
      </c>
    </row>
    <row r="3">
      <c r="A3" s="4" t="inlineStr">
        <is>
          <t>Undesignated Preferred Stock, par value</t>
        </is>
      </c>
      <c r="B3" s="7" t="n">
        <v>0.001</v>
      </c>
      <c r="C3" s="7" t="n">
        <v>0.001</v>
      </c>
    </row>
    <row r="4">
      <c r="A4" s="4" t="inlineStr">
        <is>
          <t>Undesignated Preferred Stock, shares authorized</t>
        </is>
      </c>
      <c r="B4" s="5" t="n">
        <v>19999800</v>
      </c>
      <c r="C4" s="5" t="n">
        <v>19999900</v>
      </c>
    </row>
    <row r="5">
      <c r="A5" s="4" t="inlineStr">
        <is>
          <t>Undesignated Preferred Stock, outstanding</t>
        </is>
      </c>
      <c r="B5" s="4" t="inlineStr">
        <is>
          <t xml:space="preserve"> </t>
        </is>
      </c>
      <c r="C5" s="4" t="inlineStr">
        <is>
          <t xml:space="preserve"> </t>
        </is>
      </c>
    </row>
    <row r="6">
      <c r="A6" s="4" t="inlineStr">
        <is>
          <t>Undesignated Preferred Stock shares issued</t>
        </is>
      </c>
      <c r="B6" s="4" t="inlineStr">
        <is>
          <t xml:space="preserve"> </t>
        </is>
      </c>
      <c r="C6" s="4" t="inlineStr">
        <is>
          <t xml:space="preserve"> </t>
        </is>
      </c>
    </row>
    <row r="7">
      <c r="A7" s="4" t="inlineStr">
        <is>
          <t>Preferred Series A stock, par value</t>
        </is>
      </c>
      <c r="B7" s="7" t="n">
        <v>0.001</v>
      </c>
      <c r="C7" s="7" t="n">
        <v>0.001</v>
      </c>
    </row>
    <row r="8">
      <c r="A8" s="4" t="inlineStr">
        <is>
          <t>Preferred Series A stock, shares authorized</t>
        </is>
      </c>
      <c r="B8" s="5" t="n">
        <v>200</v>
      </c>
      <c r="C8" s="5" t="n">
        <v>100</v>
      </c>
    </row>
    <row r="9">
      <c r="A9" s="4" t="inlineStr">
        <is>
          <t>Preferred Series A stock, shares outstanding</t>
        </is>
      </c>
      <c r="B9" s="5" t="n">
        <v>151</v>
      </c>
      <c r="C9" s="5" t="n">
        <v>100</v>
      </c>
    </row>
    <row r="10">
      <c r="A10" s="4" t="inlineStr">
        <is>
          <t>Preferred Series A stock, shares issued</t>
        </is>
      </c>
      <c r="B10" s="5" t="n">
        <v>151</v>
      </c>
      <c r="C10" s="5" t="n">
        <v>100</v>
      </c>
    </row>
    <row r="11">
      <c r="A11" s="4" t="inlineStr">
        <is>
          <t>Preferred Series B stock, par value</t>
        </is>
      </c>
      <c r="B11" s="7" t="n">
        <v>0.001</v>
      </c>
      <c r="C11" s="7" t="n">
        <v>0.001</v>
      </c>
    </row>
    <row r="12">
      <c r="A12" s="4" t="inlineStr">
        <is>
          <t>Preferred Series B stock, authorized</t>
        </is>
      </c>
      <c r="B12" s="6" t="n">
        <v>10000000</v>
      </c>
      <c r="C12" s="6" t="n">
        <v>10000000</v>
      </c>
    </row>
    <row r="13">
      <c r="A13" s="4" t="inlineStr">
        <is>
          <t>Preferred Series B stock, shares outstanding</t>
        </is>
      </c>
      <c r="B13" s="4" t="inlineStr">
        <is>
          <t xml:space="preserve"> </t>
        </is>
      </c>
      <c r="C13" s="4" t="inlineStr">
        <is>
          <t xml:space="preserve"> </t>
        </is>
      </c>
    </row>
    <row r="14">
      <c r="A14" s="4" t="inlineStr">
        <is>
          <t>Preferred Series B stock, shares issued</t>
        </is>
      </c>
      <c r="B14" s="4" t="inlineStr">
        <is>
          <t xml:space="preserve"> </t>
        </is>
      </c>
      <c r="C14" s="4" t="inlineStr">
        <is>
          <t xml:space="preserve"> </t>
        </is>
      </c>
    </row>
    <row r="15">
      <c r="A15" s="4" t="inlineStr">
        <is>
          <t>Common Stock, par value</t>
        </is>
      </c>
      <c r="B15" s="7" t="n">
        <v>0.001</v>
      </c>
      <c r="C15" s="7" t="n">
        <v>0.001</v>
      </c>
    </row>
    <row r="16">
      <c r="A16" s="4" t="inlineStr">
        <is>
          <t>Common Stock, shares authorized</t>
        </is>
      </c>
      <c r="B16" s="5" t="n">
        <v>400000000</v>
      </c>
      <c r="C16" s="5" t="n">
        <v>400000000</v>
      </c>
    </row>
    <row r="17">
      <c r="A17" s="4" t="inlineStr">
        <is>
          <t>Common Stock, shares issued</t>
        </is>
      </c>
      <c r="B17" s="5" t="n">
        <v>101028648</v>
      </c>
      <c r="C17" s="5" t="n">
        <v>74116845</v>
      </c>
    </row>
    <row r="18">
      <c r="A18" s="4" t="inlineStr">
        <is>
          <t>Common Stock, shares outstanding</t>
        </is>
      </c>
      <c r="B18" s="5" t="n">
        <v>101028648</v>
      </c>
      <c r="C18" s="5" t="n">
        <v>741168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NET REVENUES:</t>
        </is>
      </c>
    </row>
    <row r="4">
      <c r="A4" s="4" t="inlineStr">
        <is>
          <t>Revenues, net</t>
        </is>
      </c>
      <c r="B4" s="6" t="n">
        <v>63585</v>
      </c>
      <c r="C4" s="6" t="n">
        <v>33349</v>
      </c>
      <c r="D4" s="6" t="n">
        <v>166685</v>
      </c>
      <c r="E4" s="6" t="n">
        <v>132257</v>
      </c>
    </row>
    <row r="5">
      <c r="A5" s="4" t="inlineStr">
        <is>
          <t>TOTAL NET REVENUES</t>
        </is>
      </c>
      <c r="B5" s="5" t="n">
        <v>63585</v>
      </c>
      <c r="C5" s="5" t="n">
        <v>33349</v>
      </c>
      <c r="D5" s="5" t="n">
        <v>166685</v>
      </c>
      <c r="E5" s="5" t="n">
        <v>132257</v>
      </c>
    </row>
    <row r="6">
      <c r="A6" s="3" t="inlineStr">
        <is>
          <t>COST OF GOODS SOLD:</t>
        </is>
      </c>
    </row>
    <row r="7">
      <c r="A7" s="4" t="inlineStr">
        <is>
          <t>Cost of goods sold</t>
        </is>
      </c>
      <c r="B7" s="5" t="n">
        <v>47961</v>
      </c>
      <c r="C7" s="5" t="n">
        <v>12340</v>
      </c>
      <c r="D7" s="5" t="n">
        <v>125816</v>
      </c>
      <c r="E7" s="5" t="n">
        <v>64054</v>
      </c>
    </row>
    <row r="8">
      <c r="A8" s="4" t="inlineStr">
        <is>
          <t>TOTAL COST OF GOODS SOLD</t>
        </is>
      </c>
      <c r="B8" s="5" t="n">
        <v>47961</v>
      </c>
      <c r="C8" s="5" t="n">
        <v>12340</v>
      </c>
      <c r="D8" s="5" t="n">
        <v>125816</v>
      </c>
      <c r="E8" s="5" t="n">
        <v>64054</v>
      </c>
    </row>
    <row r="9">
      <c r="A9" s="4" t="inlineStr">
        <is>
          <t>GROSS PROFIT</t>
        </is>
      </c>
      <c r="B9" s="5" t="n">
        <v>15624</v>
      </c>
      <c r="C9" s="5" t="n">
        <v>21009</v>
      </c>
      <c r="D9" s="5" t="n">
        <v>40869</v>
      </c>
      <c r="E9" s="5" t="n">
        <v>68203</v>
      </c>
    </row>
    <row r="10">
      <c r="A10" s="3" t="inlineStr">
        <is>
          <t>OPERATING EXPENSES:</t>
        </is>
      </c>
    </row>
    <row r="11">
      <c r="A11" s="4" t="inlineStr">
        <is>
          <t>General and administrative expenses</t>
        </is>
      </c>
      <c r="B11" s="5" t="n">
        <v>603474</v>
      </c>
      <c r="C11" s="5" t="n">
        <v>234463</v>
      </c>
      <c r="D11" s="5" t="n">
        <v>1557419</v>
      </c>
      <c r="E11" s="5" t="n">
        <v>408503</v>
      </c>
    </row>
    <row r="12">
      <c r="A12" s="4" t="inlineStr">
        <is>
          <t>Depreciation and amortization</t>
        </is>
      </c>
      <c r="B12" s="5" t="n">
        <v>15622</v>
      </c>
      <c r="C12" s="5" t="n">
        <v>5675</v>
      </c>
      <c r="D12" s="5" t="n">
        <v>42189</v>
      </c>
      <c r="E12" s="5" t="n">
        <v>13350</v>
      </c>
    </row>
    <row r="13">
      <c r="A13" s="4" t="inlineStr">
        <is>
          <t>Payroll and related expenses</t>
        </is>
      </c>
      <c r="B13" s="5" t="n">
        <v>206537</v>
      </c>
      <c r="C13" s="5" t="n">
        <v>144107</v>
      </c>
      <c r="D13" s="5" t="n">
        <v>6263105</v>
      </c>
      <c r="E13" s="5" t="n">
        <v>424292</v>
      </c>
    </row>
    <row r="14">
      <c r="A14" s="4" t="inlineStr">
        <is>
          <t>TOTAL OPERATING EXPENSES</t>
        </is>
      </c>
      <c r="B14" s="5" t="n">
        <v>825633</v>
      </c>
      <c r="C14" s="5" t="n">
        <v>384245</v>
      </c>
      <c r="D14" s="5" t="n">
        <v>7862713</v>
      </c>
      <c r="E14" s="5" t="n">
        <v>846145</v>
      </c>
    </row>
    <row r="15">
      <c r="A15" s="4" t="inlineStr">
        <is>
          <t>LOSS FROM OPERATIONS</t>
        </is>
      </c>
      <c r="B15" s="5" t="n">
        <v>-810009</v>
      </c>
      <c r="C15" s="5" t="n">
        <v>-363236</v>
      </c>
      <c r="D15" s="5" t="n">
        <v>-7821844</v>
      </c>
      <c r="E15" s="5" t="n">
        <v>-777942</v>
      </c>
    </row>
    <row r="16">
      <c r="A16" s="3" t="inlineStr">
        <is>
          <t>OTHER INCOME (EXPENSE):</t>
        </is>
      </c>
    </row>
    <row r="17">
      <c r="A17" s="4" t="inlineStr">
        <is>
          <t>Interest expense, net</t>
        </is>
      </c>
      <c r="B17" s="5" t="n">
        <v>-211957</v>
      </c>
      <c r="C17" s="5" t="n">
        <v>-169264</v>
      </c>
      <c r="D17" s="5" t="n">
        <v>-631264</v>
      </c>
      <c r="E17" s="5" t="n">
        <v>-600359</v>
      </c>
    </row>
    <row r="18">
      <c r="A18" s="4" t="inlineStr">
        <is>
          <t>Change in derivative liabilities</t>
        </is>
      </c>
      <c r="B18" s="5" t="n">
        <v>3847256</v>
      </c>
      <c r="C18" s="5" t="n">
        <v>-818267</v>
      </c>
      <c r="D18" s="5" t="n">
        <v>1548691</v>
      </c>
      <c r="E18" s="5" t="n">
        <v>2768315</v>
      </c>
    </row>
    <row r="19">
      <c r="A19" s="4" t="inlineStr">
        <is>
          <t>Other expense</t>
        </is>
      </c>
      <c r="B19" s="4" t="inlineStr">
        <is>
          <t xml:space="preserve"> </t>
        </is>
      </c>
      <c r="C19" s="5" t="n">
        <v>-1852</v>
      </c>
      <c r="D19" s="5" t="n">
        <v>-54</v>
      </c>
      <c r="E19" s="5" t="n">
        <v>-1425</v>
      </c>
    </row>
    <row r="20">
      <c r="A20" s="4" t="inlineStr">
        <is>
          <t>TOTAL OTHER INCOME (EXPENSE)</t>
        </is>
      </c>
      <c r="B20" s="5" t="n">
        <v>3635299</v>
      </c>
      <c r="C20" s="5" t="n">
        <v>-989383</v>
      </c>
      <c r="D20" s="5" t="n">
        <v>917373</v>
      </c>
      <c r="E20" s="5" t="n">
        <v>2166531</v>
      </c>
    </row>
    <row r="21">
      <c r="A21" s="4" t="inlineStr">
        <is>
          <t>NET INCOME (LOSS)</t>
        </is>
      </c>
      <c r="B21" s="5" t="n">
        <v>2825290</v>
      </c>
      <c r="C21" s="5" t="n">
        <v>-1352619</v>
      </c>
      <c r="D21" s="5" t="n">
        <v>-6904471</v>
      </c>
      <c r="E21" s="5" t="n">
        <v>1388589</v>
      </c>
    </row>
    <row r="22">
      <c r="A22" s="4" t="inlineStr">
        <is>
          <t>LESS: NET INCOME (LOSS) ATTRIBUTABLE TO NONCONTROLLING INTEREST</t>
        </is>
      </c>
      <c r="B22" s="5" t="n">
        <v>65</v>
      </c>
      <c r="C22" s="5" t="n">
        <v>-1141</v>
      </c>
      <c r="D22" s="5" t="n">
        <v>-1185</v>
      </c>
      <c r="E22" s="5" t="n">
        <v>-1141</v>
      </c>
    </row>
    <row r="23">
      <c r="A23" s="4" t="inlineStr">
        <is>
          <t>NET INCOME (LOSS) ATTRIBUTABLE TO COMMON SHAREHOLDERS</t>
        </is>
      </c>
      <c r="B23" s="6" t="n">
        <v>2825225</v>
      </c>
      <c r="C23" s="6" t="n">
        <v>-1351478</v>
      </c>
      <c r="D23" s="6" t="n">
        <v>-6903286</v>
      </c>
      <c r="E23" s="6" t="n">
        <v>1389730</v>
      </c>
    </row>
    <row r="24">
      <c r="A24" s="3" t="inlineStr">
        <is>
          <t>NET INCOME (LOSS) PER COMMON SHARE:</t>
        </is>
      </c>
    </row>
    <row r="25">
      <c r="A25" s="4" t="inlineStr">
        <is>
          <t>Basic</t>
        </is>
      </c>
      <c r="B25" s="8" t="n">
        <v>0.03</v>
      </c>
      <c r="C25" s="8" t="n">
        <v>-0.02</v>
      </c>
      <c r="D25" s="8" t="n">
        <v>-0.08</v>
      </c>
      <c r="E25" s="8" t="n">
        <v>0.02</v>
      </c>
    </row>
    <row r="26">
      <c r="A26" s="4" t="inlineStr">
        <is>
          <t>Diluted</t>
        </is>
      </c>
      <c r="B26" s="6" t="n">
        <v>0</v>
      </c>
      <c r="C26" s="8" t="n">
        <v>-0.02</v>
      </c>
      <c r="D26" s="8" t="n">
        <v>-0.08</v>
      </c>
      <c r="E26" s="6" t="n">
        <v>0</v>
      </c>
    </row>
    <row r="27">
      <c r="A27" s="3" t="inlineStr">
        <is>
          <t>WEIGHTED AVERAGE NUMBER OF COMMON SHARES OUTSTANDING:</t>
        </is>
      </c>
    </row>
    <row r="28">
      <c r="A28" s="4" t="inlineStr">
        <is>
          <t>Basic</t>
        </is>
      </c>
      <c r="B28" s="5" t="n">
        <v>97613068</v>
      </c>
      <c r="C28" s="5" t="n">
        <v>68034353</v>
      </c>
      <c r="D28" s="5" t="n">
        <v>86435941</v>
      </c>
      <c r="E28" s="5" t="n">
        <v>66727567</v>
      </c>
    </row>
    <row r="29">
      <c r="A29" s="4" t="inlineStr">
        <is>
          <t>Diluted</t>
        </is>
      </c>
      <c r="B29" s="5" t="n">
        <v>517228519</v>
      </c>
      <c r="C29" s="5" t="n">
        <v>68034353</v>
      </c>
      <c r="D29" s="5" t="n">
        <v>86435941</v>
      </c>
      <c r="E29" s="5" t="n">
        <v>2735891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9" customWidth="1" min="2" max="2"/>
    <col width="13" customWidth="1" min="3" max="3"/>
    <col width="27" customWidth="1" min="4" max="4"/>
    <col width="40" customWidth="1" min="5" max="5"/>
    <col width="24" customWidth="1" min="6" max="6"/>
    <col width="13" customWidth="1" min="7" max="7"/>
  </cols>
  <sheetData>
    <row r="1">
      <c r="A1" s="1" t="inlineStr">
        <is>
          <t>Shareholders Equity (Unaudited) - USD ($)</t>
        </is>
      </c>
      <c r="B1" s="2" t="inlineStr">
        <is>
          <t>Preferred StockPreferred Stock Class A</t>
        </is>
      </c>
      <c r="C1" s="2" t="inlineStr">
        <is>
          <t>Common Stock</t>
        </is>
      </c>
      <c r="D1" s="2" t="inlineStr">
        <is>
          <t>Additional Paid-In Capital</t>
        </is>
      </c>
      <c r="E1" s="2" t="inlineStr">
        <is>
          <t>Retained Earnings / Accumulated Deficit</t>
        </is>
      </c>
      <c r="F1" s="2" t="inlineStr">
        <is>
          <t>Noncontrolling Interest</t>
        </is>
      </c>
      <c r="G1" s="2" t="inlineStr">
        <is>
          <t>Total</t>
        </is>
      </c>
    </row>
    <row r="2">
      <c r="A2" s="4" t="inlineStr">
        <is>
          <t>Beginning Balance, shares at Dec. 31, 2017</t>
        </is>
      </c>
      <c r="B2" s="5" t="n">
        <v>100</v>
      </c>
      <c r="C2" s="5" t="n">
        <v>61125687</v>
      </c>
    </row>
    <row r="3">
      <c r="A3" s="4" t="inlineStr">
        <is>
          <t>Beginning Balance, amount at Dec. 31, 2017</t>
        </is>
      </c>
      <c r="B3" s="6" t="n">
        <v>1</v>
      </c>
      <c r="C3" s="6" t="n">
        <v>61126</v>
      </c>
      <c r="D3" s="6" t="n">
        <v>1991817</v>
      </c>
      <c r="E3" s="6" t="n">
        <v>-8776179</v>
      </c>
      <c r="F3" s="6" t="n">
        <v>167435</v>
      </c>
      <c r="G3" s="6" t="n">
        <v>-6555800</v>
      </c>
    </row>
    <row r="4">
      <c r="A4" s="4" t="inlineStr">
        <is>
          <t>Issuance of shares for purchase of equipment, shares</t>
        </is>
      </c>
      <c r="C4" s="5" t="n">
        <v>100000</v>
      </c>
    </row>
    <row r="5">
      <c r="A5" s="4" t="inlineStr">
        <is>
          <t>Issuance of shares for purchase of equipment, amount</t>
        </is>
      </c>
      <c r="C5" s="6" t="n">
        <v>100</v>
      </c>
      <c r="D5" s="5" t="n">
        <v>4900</v>
      </c>
      <c r="G5" s="5" t="n">
        <v>5000</v>
      </c>
    </row>
    <row r="6">
      <c r="A6" s="4" t="inlineStr">
        <is>
          <t>Issuance of shares for cash, shares</t>
        </is>
      </c>
      <c r="C6" s="5" t="n">
        <v>3852000</v>
      </c>
    </row>
    <row r="7">
      <c r="A7" s="4" t="inlineStr">
        <is>
          <t>Issuance of shares for cash, amount</t>
        </is>
      </c>
      <c r="C7" s="6" t="n">
        <v>3852</v>
      </c>
      <c r="D7" s="5" t="n">
        <v>89248</v>
      </c>
      <c r="G7" s="5" t="n">
        <v>93100</v>
      </c>
    </row>
    <row r="8">
      <c r="A8" s="4" t="inlineStr">
        <is>
          <t>Issuance of common stock as settlement of accounts payable related party, shares</t>
        </is>
      </c>
      <c r="C8" s="5" t="n">
        <v>500000</v>
      </c>
    </row>
    <row r="9">
      <c r="A9" s="4" t="inlineStr">
        <is>
          <t>Issuance of common stock as settlement of accounts payable related party, amount</t>
        </is>
      </c>
      <c r="C9" s="6" t="n">
        <v>500</v>
      </c>
      <c r="D9" s="5" t="n">
        <v>39500</v>
      </c>
      <c r="G9" s="5" t="n">
        <v>40000</v>
      </c>
    </row>
    <row r="10">
      <c r="A10" s="4" t="inlineStr">
        <is>
          <t>Shares issued as compensation, shares</t>
        </is>
      </c>
      <c r="C10" s="5" t="n">
        <v>5918325</v>
      </c>
    </row>
    <row r="11">
      <c r="A11" s="4" t="inlineStr">
        <is>
          <t>Shares issued as compensation, amount</t>
        </is>
      </c>
      <c r="C11" s="6" t="n">
        <v>5918</v>
      </c>
      <c r="D11" s="5" t="n">
        <v>321611</v>
      </c>
      <c r="G11" s="5" t="n">
        <v>327529</v>
      </c>
    </row>
    <row r="12">
      <c r="A12" s="4" t="inlineStr">
        <is>
          <t>Net Income (Loss)</t>
        </is>
      </c>
      <c r="E12" s="5" t="n">
        <v>1389730</v>
      </c>
      <c r="F12" s="5" t="n">
        <v>-1141</v>
      </c>
      <c r="G12" s="5" t="n">
        <v>1388589</v>
      </c>
    </row>
    <row r="13">
      <c r="A13" s="4" t="inlineStr">
        <is>
          <t>Ending Balance, shares at Sep. 30, 2018</t>
        </is>
      </c>
      <c r="B13" s="5" t="n">
        <v>100</v>
      </c>
      <c r="C13" s="5" t="n">
        <v>71496012</v>
      </c>
    </row>
    <row r="14">
      <c r="A14" s="4" t="inlineStr">
        <is>
          <t>Ending Balance, amount at Sep. 30, 2018</t>
        </is>
      </c>
      <c r="B14" s="6" t="n">
        <v>1</v>
      </c>
      <c r="C14" s="6" t="n">
        <v>71496</v>
      </c>
      <c r="D14" s="5" t="n">
        <v>2447076</v>
      </c>
      <c r="E14" s="5" t="n">
        <v>-7386449</v>
      </c>
      <c r="F14" s="5" t="n">
        <v>166294</v>
      </c>
      <c r="G14" s="5" t="n">
        <v>-4701582</v>
      </c>
    </row>
    <row r="15">
      <c r="A15" s="4" t="inlineStr">
        <is>
          <t>Beginning Balance, shares at Jun. 30, 2018</t>
        </is>
      </c>
      <c r="B15" s="5" t="n">
        <v>100</v>
      </c>
      <c r="C15" s="5" t="n">
        <v>65641687</v>
      </c>
    </row>
    <row r="16">
      <c r="A16" s="4" t="inlineStr">
        <is>
          <t>Beginning Balance, amount at Jun. 30, 2018</t>
        </is>
      </c>
      <c r="B16" s="6" t="n">
        <v>1</v>
      </c>
      <c r="C16" s="6" t="n">
        <v>65642</v>
      </c>
      <c r="D16" s="5" t="n">
        <v>2244351</v>
      </c>
      <c r="E16" s="5" t="n">
        <v>-6034971</v>
      </c>
      <c r="F16" s="5" t="n">
        <v>167435</v>
      </c>
      <c r="G16" s="5" t="n">
        <v>-3557542</v>
      </c>
    </row>
    <row r="17">
      <c r="A17" s="4" t="inlineStr">
        <is>
          <t>Issuance of shares for purchase of equipment, shares</t>
        </is>
      </c>
      <c r="C17" s="5" t="n">
        <v>100000</v>
      </c>
    </row>
    <row r="18">
      <c r="A18" s="4" t="inlineStr">
        <is>
          <t>Issuance of shares for purchase of equipment, amount</t>
        </is>
      </c>
      <c r="C18" s="6" t="n">
        <v>100</v>
      </c>
      <c r="D18" s="5" t="n">
        <v>4900</v>
      </c>
      <c r="G18" s="5" t="n">
        <v>5000</v>
      </c>
    </row>
    <row r="19">
      <c r="A19" s="4" t="inlineStr">
        <is>
          <t>Issuance of shares for cash, shares</t>
        </is>
      </c>
      <c r="C19" s="5" t="n">
        <v>3336000</v>
      </c>
    </row>
    <row r="20">
      <c r="A20" s="4" t="inlineStr">
        <is>
          <t>Issuance of shares for cash, amount</t>
        </is>
      </c>
      <c r="C20" s="6" t="n">
        <v>3336</v>
      </c>
      <c r="D20" s="5" t="n">
        <v>65964</v>
      </c>
      <c r="G20" s="5" t="n">
        <v>69300</v>
      </c>
    </row>
    <row r="21">
      <c r="A21" s="4" t="inlineStr">
        <is>
          <t>Shares issued as compensation, shares</t>
        </is>
      </c>
      <c r="C21" s="5" t="n">
        <v>2418325</v>
      </c>
    </row>
    <row r="22">
      <c r="A22" s="4" t="inlineStr">
        <is>
          <t>Shares issued as compensation, amount</t>
        </is>
      </c>
      <c r="C22" s="6" t="n">
        <v>2418</v>
      </c>
      <c r="D22" s="5" t="n">
        <v>131861</v>
      </c>
      <c r="G22" s="5" t="n">
        <v>134279</v>
      </c>
    </row>
    <row r="23">
      <c r="A23" s="4" t="inlineStr">
        <is>
          <t>Net Income (Loss)</t>
        </is>
      </c>
      <c r="E23" s="5" t="n">
        <v>-1351478</v>
      </c>
      <c r="F23" s="5" t="n">
        <v>-1141</v>
      </c>
      <c r="G23" s="5" t="n">
        <v>-1352619</v>
      </c>
    </row>
    <row r="24">
      <c r="A24" s="4" t="inlineStr">
        <is>
          <t>Ending Balance, shares at Sep. 30, 2018</t>
        </is>
      </c>
      <c r="B24" s="5" t="n">
        <v>100</v>
      </c>
      <c r="C24" s="5" t="n">
        <v>71496012</v>
      </c>
    </row>
    <row r="25">
      <c r="A25" s="4" t="inlineStr">
        <is>
          <t>Ending Balance, amount at Sep. 30, 2018</t>
        </is>
      </c>
      <c r="B25" s="6" t="n">
        <v>1</v>
      </c>
      <c r="C25" s="6" t="n">
        <v>71496</v>
      </c>
      <c r="D25" s="5" t="n">
        <v>2447076</v>
      </c>
      <c r="E25" s="5" t="n">
        <v>-7386449</v>
      </c>
      <c r="F25" s="5" t="n">
        <v>166294</v>
      </c>
      <c r="G25" s="5" t="n">
        <v>-4701582</v>
      </c>
    </row>
    <row r="26">
      <c r="A26" s="4" t="inlineStr">
        <is>
          <t>Beginning Balance, shares at Dec. 31, 2018</t>
        </is>
      </c>
      <c r="B26" s="5" t="n">
        <v>100</v>
      </c>
      <c r="C26" s="5" t="n">
        <v>74116845</v>
      </c>
    </row>
    <row r="27">
      <c r="A27" s="4" t="inlineStr">
        <is>
          <t>Beginning Balance, amount at Dec. 31, 2018</t>
        </is>
      </c>
      <c r="B27" s="6" t="n">
        <v>1</v>
      </c>
      <c r="C27" s="6" t="n">
        <v>74117</v>
      </c>
      <c r="D27" s="6" t="n">
        <v>2567250</v>
      </c>
      <c r="E27" s="5" t="n">
        <v>-17347076</v>
      </c>
      <c r="F27" s="5" t="n">
        <v>163446</v>
      </c>
      <c r="G27" s="5" t="n">
        <v>-14542262</v>
      </c>
    </row>
    <row r="28">
      <c r="A28" s="4" t="inlineStr">
        <is>
          <t>Issuance of shares for cash, shares</t>
        </is>
      </c>
      <c r="D28" s="5" t="n">
        <v>17989286</v>
      </c>
    </row>
    <row r="29">
      <c r="A29" s="4" t="inlineStr">
        <is>
          <t>Issuance of shares for cash, amount</t>
        </is>
      </c>
      <c r="D29" s="6" t="n">
        <v>17989</v>
      </c>
      <c r="E29" s="5" t="n">
        <v>602511</v>
      </c>
      <c r="G29" s="5" t="n">
        <v>620500</v>
      </c>
    </row>
    <row r="30">
      <c r="A30" s="4" t="inlineStr">
        <is>
          <t>Shares issued as compensation, shares</t>
        </is>
      </c>
      <c r="B30" s="5" t="n">
        <v>41</v>
      </c>
      <c r="C30" s="5" t="n">
        <v>5020706</v>
      </c>
    </row>
    <row r="31">
      <c r="A31" s="4" t="inlineStr">
        <is>
          <t>Shares issued as compensation, amount</t>
        </is>
      </c>
      <c r="C31" s="6" t="n">
        <v>5021</v>
      </c>
      <c r="D31" s="5" t="n">
        <v>7063323</v>
      </c>
      <c r="G31" s="5" t="n">
        <v>7068344</v>
      </c>
    </row>
    <row r="32">
      <c r="A32" s="4" t="inlineStr">
        <is>
          <t>Issuance of preferred class A shares as settlement of liability, shares</t>
        </is>
      </c>
      <c r="B32" s="5" t="n">
        <v>5</v>
      </c>
    </row>
    <row r="33">
      <c r="A33" s="4" t="inlineStr">
        <is>
          <t>Issuance of preferred class A shares as settlement of liability, amount</t>
        </is>
      </c>
      <c r="D33" s="6" t="n">
        <v>125000</v>
      </c>
      <c r="G33" s="6" t="n">
        <v>125000</v>
      </c>
    </row>
    <row r="34">
      <c r="A34" s="4" t="inlineStr">
        <is>
          <t>Issuance of preferred class A shares for cash, shares</t>
        </is>
      </c>
      <c r="B34" s="5" t="n">
        <v>5</v>
      </c>
      <c r="D34" s="5" t="n">
        <v>28000</v>
      </c>
      <c r="G34" s="5" t="n">
        <v>28000</v>
      </c>
    </row>
    <row r="35">
      <c r="A35" s="4" t="inlineStr">
        <is>
          <t>Resolution of derivative liability through APIC</t>
        </is>
      </c>
      <c r="D35" s="6" t="n">
        <v>379570</v>
      </c>
      <c r="G35" s="6" t="n">
        <v>379570</v>
      </c>
    </row>
    <row r="36">
      <c r="A36" s="4" t="inlineStr">
        <is>
          <t>Issuance of shares as settlement of accounts payable,shares</t>
        </is>
      </c>
      <c r="C36" s="5" t="n">
        <v>100000</v>
      </c>
    </row>
    <row r="37">
      <c r="A37" s="4" t="inlineStr">
        <is>
          <t>Issuance of shares as settlement of accounts payable,amount</t>
        </is>
      </c>
      <c r="C37" s="6" t="n">
        <v>100</v>
      </c>
      <c r="D37" s="5" t="n">
        <v>9900</v>
      </c>
      <c r="G37" s="5" t="n">
        <v>10000</v>
      </c>
    </row>
    <row r="38">
      <c r="A38" s="4" t="inlineStr">
        <is>
          <t>Conversion of debt and accrued interest into common stock, shares</t>
        </is>
      </c>
      <c r="C38" s="5" t="n">
        <v>3512493</v>
      </c>
    </row>
    <row r="39">
      <c r="A39" s="4" t="inlineStr">
        <is>
          <t>Conversion of debt and accrued interest into common stock, amount</t>
        </is>
      </c>
      <c r="C39" s="6" t="n">
        <v>3513</v>
      </c>
      <c r="D39" s="5" t="n">
        <v>10391</v>
      </c>
      <c r="G39" s="5" t="n">
        <v>13904</v>
      </c>
    </row>
    <row r="40">
      <c r="A40" s="4" t="inlineStr">
        <is>
          <t>Cashless warrant exercised, shares</t>
        </is>
      </c>
      <c r="C40" s="5" t="n">
        <v>289318</v>
      </c>
    </row>
    <row r="41">
      <c r="A41" s="4" t="inlineStr">
        <is>
          <t>Cashless warrant exercised, amount</t>
        </is>
      </c>
      <c r="C41" s="6" t="n">
        <v>289</v>
      </c>
      <c r="D41" s="5" t="n">
        <v>-289</v>
      </c>
    </row>
    <row r="42">
      <c r="A42" s="4" t="inlineStr">
        <is>
          <t>Net Income (Loss)</t>
        </is>
      </c>
      <c r="E42" s="5" t="n">
        <v>-6903286</v>
      </c>
      <c r="F42" s="5" t="n">
        <v>-1185</v>
      </c>
      <c r="G42" s="5" t="n">
        <v>-6904471</v>
      </c>
    </row>
    <row r="43">
      <c r="A43" s="4" t="inlineStr">
        <is>
          <t>Ending Balance, shares at Sep. 30, 2019</t>
        </is>
      </c>
      <c r="B43" s="5" t="n">
        <v>151</v>
      </c>
      <c r="C43" s="5" t="n">
        <v>101028648</v>
      </c>
    </row>
    <row r="44">
      <c r="A44" s="4" t="inlineStr">
        <is>
          <t>Ending Balance, amount at Sep. 30, 2019</t>
        </is>
      </c>
      <c r="C44" s="6" t="n">
        <v>101029</v>
      </c>
      <c r="D44" s="5" t="n">
        <v>10785656</v>
      </c>
      <c r="E44" s="5" t="n">
        <v>-24250362</v>
      </c>
      <c r="F44" s="5" t="n">
        <v>162261</v>
      </c>
      <c r="G44" s="5" t="n">
        <v>-13201415</v>
      </c>
    </row>
    <row r="45">
      <c r="A45" s="4" t="inlineStr">
        <is>
          <t>Beginning Balance, shares at Jun. 30, 2019</t>
        </is>
      </c>
      <c r="B45" s="5" t="n">
        <v>146</v>
      </c>
      <c r="C45" s="5" t="n">
        <v>95386473</v>
      </c>
    </row>
    <row r="46">
      <c r="A46" s="4" t="inlineStr">
        <is>
          <t>Beginning Balance, amount at Jun. 30, 2019</t>
        </is>
      </c>
      <c r="B46" s="6" t="n">
        <v>1</v>
      </c>
      <c r="C46" s="6" t="n">
        <v>95386</v>
      </c>
      <c r="D46" s="5" t="n">
        <v>10183534</v>
      </c>
      <c r="E46" s="5" t="n">
        <v>-27075587</v>
      </c>
      <c r="F46" s="5" t="n">
        <v>162196</v>
      </c>
      <c r="G46" s="5" t="n">
        <v>-16634470</v>
      </c>
    </row>
    <row r="47">
      <c r="A47" s="4" t="inlineStr">
        <is>
          <t>Issuance of shares for cash, shares</t>
        </is>
      </c>
      <c r="C47" s="5" t="n">
        <v>2321428</v>
      </c>
    </row>
    <row r="48">
      <c r="A48" s="4" t="inlineStr">
        <is>
          <t>Issuance of shares for cash, amount</t>
        </is>
      </c>
      <c r="C48" s="6" t="n">
        <v>2322</v>
      </c>
      <c r="D48" s="5" t="n">
        <v>67679</v>
      </c>
      <c r="G48" s="5" t="n">
        <v>70001</v>
      </c>
    </row>
    <row r="49">
      <c r="A49" s="4" t="inlineStr">
        <is>
          <t>Shares issued as compensation, shares</t>
        </is>
      </c>
      <c r="C49" s="5" t="n">
        <v>2931429</v>
      </c>
    </row>
    <row r="50">
      <c r="A50" s="4" t="inlineStr">
        <is>
          <t>Shares issued as compensation, amount</t>
        </is>
      </c>
      <c r="C50" s="6" t="n">
        <v>2932</v>
      </c>
      <c r="D50" s="5" t="n">
        <v>467900</v>
      </c>
      <c r="G50" s="5" t="n">
        <v>470832</v>
      </c>
    </row>
    <row r="51">
      <c r="A51" s="4" t="inlineStr">
        <is>
          <t>Issuance of preferred class A shares for cash, shares</t>
        </is>
      </c>
      <c r="B51" s="5" t="n">
        <v>5</v>
      </c>
    </row>
    <row r="52">
      <c r="A52" s="4" t="inlineStr">
        <is>
          <t>Issuance of preferred class A shares for cash, amount</t>
        </is>
      </c>
      <c r="C52" s="6" t="n">
        <v>28000</v>
      </c>
      <c r="G52" s="5" t="n">
        <v>28000</v>
      </c>
    </row>
    <row r="53">
      <c r="A53" s="4" t="inlineStr">
        <is>
          <t>Resolution of derivative liability through APIC</t>
        </is>
      </c>
      <c r="D53" s="5" t="n">
        <v>28932</v>
      </c>
      <c r="G53" s="5" t="n">
        <v>28932</v>
      </c>
    </row>
    <row r="54">
      <c r="A54" s="4" t="inlineStr">
        <is>
          <t>Issuance of shares as settlement of accounts payable,shares</t>
        </is>
      </c>
      <c r="C54" s="5" t="n">
        <v>100000</v>
      </c>
    </row>
    <row r="55">
      <c r="A55" s="4" t="inlineStr">
        <is>
          <t>Issuance of shares as settlement of accounts payable,amount</t>
        </is>
      </c>
      <c r="C55" s="6" t="n">
        <v>100</v>
      </c>
      <c r="D55" s="5" t="n">
        <v>9900</v>
      </c>
      <c r="G55" s="5" t="n">
        <v>10000</v>
      </c>
    </row>
    <row r="56">
      <c r="A56" s="4" t="inlineStr">
        <is>
          <t>Cashless warrant exercised, shares</t>
        </is>
      </c>
      <c r="C56" s="5" t="n">
        <v>289318</v>
      </c>
    </row>
    <row r="57">
      <c r="A57" s="4" t="inlineStr">
        <is>
          <t>Cashless warrant exercised, amount</t>
        </is>
      </c>
      <c r="C57" s="6" t="n">
        <v>289</v>
      </c>
      <c r="D57" s="5" t="n">
        <v>-289</v>
      </c>
    </row>
    <row r="58">
      <c r="A58" s="4" t="inlineStr">
        <is>
          <t>Net Income (Loss)</t>
        </is>
      </c>
      <c r="E58" s="5" t="n">
        <v>2825225</v>
      </c>
      <c r="F58" s="5" t="n">
        <v>65</v>
      </c>
      <c r="G58" s="5" t="n">
        <v>2825290</v>
      </c>
    </row>
    <row r="59">
      <c r="A59" s="4" t="inlineStr">
        <is>
          <t>Ending Balance, shares at Sep. 30, 2019</t>
        </is>
      </c>
      <c r="B59" s="5" t="n">
        <v>151</v>
      </c>
      <c r="C59" s="5" t="n">
        <v>101028648</v>
      </c>
    </row>
    <row r="60">
      <c r="A60" s="4" t="inlineStr">
        <is>
          <t>Ending Balance, amount at Sep. 30, 2019</t>
        </is>
      </c>
      <c r="C60" s="6" t="n">
        <v>101029</v>
      </c>
      <c r="D60" s="6" t="n">
        <v>10785656</v>
      </c>
      <c r="E60" s="6" t="n">
        <v>-24250362</v>
      </c>
      <c r="F60" s="6" t="n">
        <v>162261</v>
      </c>
      <c r="G60" s="6" t="n">
        <v>-13201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19</t>
        </is>
      </c>
      <c r="C2" s="2" t="inlineStr">
        <is>
          <t>Sep. 30, 2018</t>
        </is>
      </c>
    </row>
    <row r="3">
      <c r="A3" s="3" t="inlineStr">
        <is>
          <t>CASH FLOWS FROM OPERATING ACTIVITIES:</t>
        </is>
      </c>
    </row>
    <row r="4">
      <c r="A4" s="4" t="inlineStr">
        <is>
          <t>Net income (loss) before non-controlling interest</t>
        </is>
      </c>
      <c r="B4" s="6" t="n">
        <v>-6904471</v>
      </c>
      <c r="C4" s="6" t="n">
        <v>1388589</v>
      </c>
    </row>
    <row r="5">
      <c r="A5" s="3" t="inlineStr">
        <is>
          <t>Adjustment to reconcile change in net (loss) income to net cash and cash equivalents used in operating activities:</t>
        </is>
      </c>
    </row>
    <row r="6">
      <c r="A6" s="4" t="inlineStr">
        <is>
          <t>Depreciation expense</t>
        </is>
      </c>
      <c r="B6" s="5" t="n">
        <v>41235</v>
      </c>
      <c r="C6" s="5" t="n">
        <v>11547</v>
      </c>
    </row>
    <row r="7">
      <c r="A7" s="4" t="inlineStr">
        <is>
          <t>Loss on sale of equipment</t>
        </is>
      </c>
      <c r="B7" s="5" t="n">
        <v>54</v>
      </c>
      <c r="C7" s="5" t="n">
        <v>1425</v>
      </c>
    </row>
    <row r="8">
      <c r="A8" s="4" t="inlineStr">
        <is>
          <t>Amortization of intangibles</t>
        </is>
      </c>
      <c r="B8" s="5" t="n">
        <v>954</v>
      </c>
      <c r="C8" s="5" t="n">
        <v>1803</v>
      </c>
    </row>
    <row r="9">
      <c r="A9" s="4" t="inlineStr">
        <is>
          <t>Loss on settlement of accounts payable - related party</t>
        </is>
      </c>
      <c r="B9" s="4" t="inlineStr">
        <is>
          <t xml:space="preserve"> </t>
        </is>
      </c>
      <c r="C9" s="5" t="n">
        <v>2000</v>
      </c>
    </row>
    <row r="10">
      <c r="A10" s="4" t="inlineStr">
        <is>
          <t>Amortization of debt discount</t>
        </is>
      </c>
      <c r="B10" s="5" t="n">
        <v>394390</v>
      </c>
      <c r="C10" s="5" t="n">
        <v>512274</v>
      </c>
    </row>
    <row r="11">
      <c r="A11" s="4" t="inlineStr">
        <is>
          <t>Change in derivative liabilities</t>
        </is>
      </c>
      <c r="B11" s="5" t="n">
        <v>-1548691</v>
      </c>
      <c r="C11" s="5" t="n">
        <v>-2768315</v>
      </c>
    </row>
    <row r="12">
      <c r="A12" s="4" t="inlineStr">
        <is>
          <t>Default interest capitalized into convertible note payable</t>
        </is>
      </c>
      <c r="B12" s="5" t="n">
        <v>47875</v>
      </c>
      <c r="C12" s="4" t="inlineStr">
        <is>
          <t xml:space="preserve"> </t>
        </is>
      </c>
    </row>
    <row r="13">
      <c r="A13" s="4" t="inlineStr">
        <is>
          <t>Convertible note issued for services rendered</t>
        </is>
      </c>
      <c r="B13" s="4" t="inlineStr">
        <is>
          <t xml:space="preserve"> </t>
        </is>
      </c>
      <c r="C13" s="5" t="n">
        <v>70000</v>
      </c>
    </row>
    <row r="14">
      <c r="A14" s="4" t="inlineStr">
        <is>
          <t>Stock-based compensation</t>
        </is>
      </c>
      <c r="B14" s="5" t="n">
        <v>7068344</v>
      </c>
      <c r="C14" s="5" t="n">
        <v>327529</v>
      </c>
    </row>
    <row r="15">
      <c r="A15" s="4" t="inlineStr">
        <is>
          <t>Amortization of right-of-use assets - operating lease</t>
        </is>
      </c>
      <c r="B15" s="5" t="n">
        <v>21606</v>
      </c>
      <c r="C15" s="4" t="inlineStr">
        <is>
          <t xml:space="preserve"> </t>
        </is>
      </c>
    </row>
    <row r="16">
      <c r="A16" s="3" t="inlineStr">
        <is>
          <t>Changes in operating assets and liabilities</t>
        </is>
      </c>
    </row>
    <row r="17">
      <c r="A17" s="4" t="inlineStr">
        <is>
          <t>Accounts receivable</t>
        </is>
      </c>
      <c r="B17" s="5" t="n">
        <v>-7676</v>
      </c>
      <c r="C17" s="5" t="n">
        <v>1009</v>
      </c>
    </row>
    <row r="18">
      <c r="A18" s="4" t="inlineStr">
        <is>
          <t>Inventory</t>
        </is>
      </c>
      <c r="B18" s="5" t="n">
        <v>-18765</v>
      </c>
      <c r="C18" s="5" t="n">
        <v>10252</v>
      </c>
    </row>
    <row r="19">
      <c r="A19" s="4" t="inlineStr">
        <is>
          <t>Prepaid expenses and other current assets</t>
        </is>
      </c>
      <c r="B19" s="5" t="n">
        <v>-386</v>
      </c>
      <c r="C19" s="5" t="n">
        <v>-200</v>
      </c>
    </row>
    <row r="20">
      <c r="A20" s="4" t="inlineStr">
        <is>
          <t>Accounts payable and accrued expenses</t>
        </is>
      </c>
      <c r="B20" s="5" t="n">
        <v>63935</v>
      </c>
      <c r="C20" s="5" t="n">
        <v>67855</v>
      </c>
    </row>
    <row r="21">
      <c r="A21" s="4" t="inlineStr">
        <is>
          <t>Lease Liability</t>
        </is>
      </c>
      <c r="B21" s="5" t="n">
        <v>-21249</v>
      </c>
      <c r="C21" s="4" t="inlineStr">
        <is>
          <t xml:space="preserve"> </t>
        </is>
      </c>
    </row>
    <row r="22">
      <c r="A22" s="4" t="inlineStr">
        <is>
          <t>Accrued interest</t>
        </is>
      </c>
      <c r="B22" s="5" t="n">
        <v>179027</v>
      </c>
      <c r="C22" s="5" t="n">
        <v>33622</v>
      </c>
    </row>
    <row r="23">
      <c r="A23" s="4" t="inlineStr">
        <is>
          <t>Payroll and related liabilities</t>
        </is>
      </c>
      <c r="B23" s="5" t="n">
        <v>-8107</v>
      </c>
      <c r="C23" s="5" t="n">
        <v>-6726</v>
      </c>
    </row>
    <row r="24">
      <c r="A24" s="4" t="inlineStr">
        <is>
          <t>Payroll and related liabilities - related parties</t>
        </is>
      </c>
      <c r="B24" s="5" t="n">
        <v>63372</v>
      </c>
      <c r="C24" s="5" t="n">
        <v>90258</v>
      </c>
    </row>
    <row r="25">
      <c r="A25" s="4" t="inlineStr">
        <is>
          <t>NET CASH USED IN OPERATING ACTIVITIES</t>
        </is>
      </c>
      <c r="B25" s="5" t="n">
        <v>-628553</v>
      </c>
      <c r="C25" s="5" t="n">
        <v>-256578</v>
      </c>
    </row>
    <row r="26">
      <c r="A26" s="3" t="inlineStr">
        <is>
          <t>CASH FLOWS FROM INVESTING ACTIVITIES:</t>
        </is>
      </c>
    </row>
    <row r="27">
      <c r="A27" s="4" t="inlineStr">
        <is>
          <t>Purchase of property and equipment</t>
        </is>
      </c>
      <c r="B27" s="5" t="n">
        <v>-135298</v>
      </c>
      <c r="C27" s="5" t="n">
        <v>-57281</v>
      </c>
    </row>
    <row r="28">
      <c r="A28" s="4" t="inlineStr">
        <is>
          <t>Proceeds from sale of equipment</t>
        </is>
      </c>
      <c r="B28" s="5" t="n">
        <v>3590</v>
      </c>
      <c r="C28" s="5" t="n">
        <v>11390</v>
      </c>
    </row>
    <row r="29">
      <c r="A29" s="4" t="inlineStr">
        <is>
          <t>NET CASH USED IN INVESTING ACTIVITIES</t>
        </is>
      </c>
      <c r="B29" s="5" t="n">
        <v>-131708</v>
      </c>
      <c r="C29" s="5" t="n">
        <v>-45891</v>
      </c>
    </row>
    <row r="30">
      <c r="A30" s="3" t="inlineStr">
        <is>
          <t>CASH FLOWS FROM FINANCING ACTIVITIES:</t>
        </is>
      </c>
    </row>
    <row r="31">
      <c r="A31" s="4" t="inlineStr">
        <is>
          <t>Proceeds from convertible notes payable</t>
        </is>
      </c>
      <c r="B31" s="5" t="n">
        <v>316874</v>
      </c>
      <c r="C31" s="5" t="n">
        <v>118000</v>
      </c>
    </row>
    <row r="32">
      <c r="A32" s="4" t="inlineStr">
        <is>
          <t>Proceeds of loans payable - related parties</t>
        </is>
      </c>
      <c r="B32" s="5" t="n">
        <v>16400</v>
      </c>
      <c r="C32" s="4" t="inlineStr">
        <is>
          <t xml:space="preserve"> </t>
        </is>
      </c>
    </row>
    <row r="33">
      <c r="A33" s="4" t="inlineStr">
        <is>
          <t>Net proceeds (repayments) of notes payable</t>
        </is>
      </c>
      <c r="B33" s="5" t="n">
        <v>40355</v>
      </c>
      <c r="C33" s="5" t="n">
        <v>-597</v>
      </c>
    </row>
    <row r="34">
      <c r="A34" s="4" t="inlineStr">
        <is>
          <t>Net repayments towards advances from line of credit</t>
        </is>
      </c>
      <c r="B34" s="5" t="n">
        <v>-109</v>
      </c>
      <c r="C34" s="5" t="n">
        <v>-157</v>
      </c>
    </row>
    <row r="35">
      <c r="A35" s="4" t="inlineStr">
        <is>
          <t>Proceeds from the sale of preferred stock</t>
        </is>
      </c>
      <c r="B35" s="5" t="n">
        <v>28000</v>
      </c>
      <c r="C35" s="5" t="n">
        <v>100000</v>
      </c>
    </row>
    <row r="36">
      <c r="A36" s="4" t="inlineStr">
        <is>
          <t>Proceeds from sale of common stock</t>
        </is>
      </c>
      <c r="B36" s="5" t="n">
        <v>620500</v>
      </c>
      <c r="C36" s="5" t="n">
        <v>93100</v>
      </c>
    </row>
    <row r="37">
      <c r="A37" s="4" t="inlineStr">
        <is>
          <t>NET CASH PROVIDED BY FINANCING ACTIVITIES</t>
        </is>
      </c>
      <c r="B37" s="5" t="n">
        <v>1022020</v>
      </c>
      <c r="C37" s="5" t="n">
        <v>310346</v>
      </c>
    </row>
    <row r="38">
      <c r="A38" s="4" t="inlineStr">
        <is>
          <t>Net increase in cash</t>
        </is>
      </c>
      <c r="B38" s="5" t="n">
        <v>261759</v>
      </c>
      <c r="C38" s="5" t="n">
        <v>7877</v>
      </c>
    </row>
    <row r="39">
      <c r="A39" s="4" t="inlineStr">
        <is>
          <t>Cash, beginning of year</t>
        </is>
      </c>
      <c r="B39" s="5" t="n">
        <v>1463</v>
      </c>
      <c r="C39" s="5" t="n">
        <v>30185</v>
      </c>
    </row>
    <row r="40">
      <c r="A40" s="4" t="inlineStr">
        <is>
          <t>Cash, end of period</t>
        </is>
      </c>
      <c r="B40" s="5" t="n">
        <v>263222</v>
      </c>
      <c r="C40" s="5" t="n">
        <v>38062</v>
      </c>
    </row>
    <row r="41">
      <c r="A41" s="3" t="inlineStr">
        <is>
          <t>SUPPLEMENTAL CASH FLOW INFORMATION:</t>
        </is>
      </c>
    </row>
    <row r="42">
      <c r="A42" s="4" t="inlineStr">
        <is>
          <t>Cash paid for interest</t>
        </is>
      </c>
      <c r="B42" s="5" t="n">
        <v>5517</v>
      </c>
      <c r="C42" s="4" t="inlineStr">
        <is>
          <t xml:space="preserve"> </t>
        </is>
      </c>
    </row>
    <row r="43">
      <c r="A43" s="4" t="inlineStr">
        <is>
          <t>Cash paid for taxes</t>
        </is>
      </c>
      <c r="B43" s="4" t="inlineStr">
        <is>
          <t xml:space="preserve"> </t>
        </is>
      </c>
      <c r="C43" s="4" t="inlineStr">
        <is>
          <t xml:space="preserve"> </t>
        </is>
      </c>
    </row>
    <row r="44">
      <c r="A44" s="3" t="inlineStr">
        <is>
          <t>NON-CASH ACTIVITIES:</t>
        </is>
      </c>
    </row>
    <row r="45">
      <c r="A45" s="4" t="inlineStr">
        <is>
          <t>Initial recognition of right-of-use asset and lease liability</t>
        </is>
      </c>
      <c r="B45" s="5" t="n">
        <v>57990</v>
      </c>
      <c r="C45" s="4" t="inlineStr">
        <is>
          <t xml:space="preserve"> </t>
        </is>
      </c>
    </row>
    <row r="46">
      <c r="A46" s="4" t="inlineStr">
        <is>
          <t>Debt discounts on convertible notes payable</t>
        </is>
      </c>
      <c r="B46" s="5" t="n">
        <v>365374</v>
      </c>
      <c r="C46" s="5" t="n">
        <v>492112</v>
      </c>
    </row>
    <row r="47">
      <c r="A47" s="4" t="inlineStr">
        <is>
          <t>Resolution of derivative liability through APIC</t>
        </is>
      </c>
      <c r="B47" s="5" t="n">
        <v>379570</v>
      </c>
      <c r="C47" s="4" t="inlineStr">
        <is>
          <t xml:space="preserve"> </t>
        </is>
      </c>
    </row>
    <row r="48">
      <c r="A48" s="4" t="inlineStr">
        <is>
          <t>Conversion of debt and accrued interest into common stock</t>
        </is>
      </c>
      <c r="B48" s="5" t="n">
        <v>13904</v>
      </c>
    </row>
    <row r="49">
      <c r="A49" s="4" t="inlineStr">
        <is>
          <t>Cashless warrant exercised</t>
        </is>
      </c>
      <c r="B49" s="5" t="n">
        <v>289</v>
      </c>
    </row>
    <row r="50">
      <c r="A50" s="4" t="inlineStr">
        <is>
          <t>Common stock issued for settlement of accounts payable</t>
        </is>
      </c>
      <c r="B50" s="5" t="n">
        <v>10000</v>
      </c>
      <c r="C50" s="4" t="inlineStr">
        <is>
          <t xml:space="preserve"> </t>
        </is>
      </c>
    </row>
    <row r="51">
      <c r="A51" s="4" t="inlineStr">
        <is>
          <t>Issuance of preferred stock for settlement of preferred stock liability</t>
        </is>
      </c>
      <c r="B51" s="5" t="n">
        <v>125000</v>
      </c>
      <c r="C51" s="4" t="inlineStr">
        <is>
          <t xml:space="preserve"> </t>
        </is>
      </c>
    </row>
    <row r="52">
      <c r="A52" s="4" t="inlineStr">
        <is>
          <t>Financing for purchase of vehicles</t>
        </is>
      </c>
      <c r="B52" s="4" t="inlineStr">
        <is>
          <t xml:space="preserve"> </t>
        </is>
      </c>
      <c r="C52" s="5" t="n">
        <v>46261</v>
      </c>
    </row>
    <row r="53">
      <c r="A53" s="4" t="inlineStr">
        <is>
          <t>Common stock issued for settlement of accounts payable - related party</t>
        </is>
      </c>
      <c r="B53" s="4" t="inlineStr">
        <is>
          <t xml:space="preserve"> </t>
        </is>
      </c>
      <c r="C53" s="5" t="n">
        <v>38000</v>
      </c>
    </row>
    <row r="54">
      <c r="A54" s="4" t="inlineStr">
        <is>
          <t>Common stock issued for purchase of equipment</t>
        </is>
      </c>
      <c r="B54" s="4" t="inlineStr">
        <is>
          <t xml:space="preserve"> </t>
        </is>
      </c>
      <c r="C54" s="5" t="n">
        <v>5000</v>
      </c>
    </row>
    <row r="55">
      <c r="A55" s="4" t="inlineStr">
        <is>
          <t>Increase in principal of convertible notes due to default provisions</t>
        </is>
      </c>
      <c r="B55" s="4" t="inlineStr">
        <is>
          <t xml:space="preserve"> </t>
        </is>
      </c>
      <c r="C55" s="6" t="n">
        <v>533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19</t>
        </is>
      </c>
    </row>
    <row r="3">
      <c r="A3" s="3" t="inlineStr">
        <is>
          <t>Organization, Consolidation and Presentation of Financial Statements [Abstract]</t>
        </is>
      </c>
    </row>
    <row r="4">
      <c r="A4" s="4" t="inlineStr">
        <is>
          <t>NOTE 1 - ORGANIZATION</t>
        </is>
      </c>
      <c r="B4" s="4" t="inlineStr">
        <is>
          <t>NOTE 1 - ORGANIZATION Grand Havana Inc. f/k/a Junkiedog.com, Inc.
(the “Company”) was incorporated in the State of Texas in 2009 as Unique Underwriters, Inc. On April 25, 2017, the Company entered into
an agreement to purchase 70% of the issued and outstanding capital stock of Cafesa Co., a Florida corporation that is a coffee
wholesaler. Cafesa became a majority owned subsidiary of Grand Havana Master LLC. During the fourth quarter of 2019, the Company
determined to shut down Cafesa Co. and started to build up customer base on its own effort for the same coffee distribution business
in the same geographical area. After analyzing the affect by the criteria provided by ASC 205-20-55, the Company has concluded
that the abandonment of Cafesa Co. should not be considered as “discontinued operations” since the
abandonment does not represent a strategic shift that has (or will have) a major affect on the Company’s operations and financial
results. On June 3, 2019, the Company filed Articles
of Organization as a Domestic Limited Liability Company with the Florida Secretary of State creating a new wholly-owned subsidiary,
Grand Master Brands LLC (“GMB”). The business purpose of GMB is to provide marketing and sales services for the Company’s
products to retail businesses. Grand Havana, Inc. and its subsidiaries, Grand
Havana Master LLC, Cafesa Co., Grand Master Brands LLC, Unique Underwriters, Inc.,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19</t>
        </is>
      </c>
    </row>
    <row r="3">
      <c r="A3" s="3" t="inlineStr">
        <is>
          <t>Accounting Policies [Abstract]</t>
        </is>
      </c>
    </row>
    <row r="4">
      <c r="A4" s="4" t="inlineStr">
        <is>
          <t>NOTE 2 - SUMMARY OF SIGNIFICANT ACCOUNTING POLICIES</t>
        </is>
      </c>
      <c r="B4" s="4" t="inlineStr">
        <is>
          <t>NOTE 2 - SUMMARY OF SIGNIFICANT
ACCOUNTING POLICIES BASIS OF PRESENTATION The interim unaudited consolidated financial
statements have been prepared in accordance with accounting principles generally accepted in the United States and should be read
in conjunction with the audited financial statements and notes thereto for the years ended December 31, 2018 and 2017 which are
included on a Form 10-K filed on February 10, 2020. In the opinion of management, all adjustments which include normal recurring
adjustments, necessary to fairly present the Company’s financial position, results of operations and cash flows for the periods
shown have been reflected herein. The results of operations for such periods are not necessarily indicative of the results expected
for a full year or for any future period. Notes to the financial statements which would substantially duplicate the disclosures
contained in the audited financial statements for years ended December 31, 2018 have been omitted. PRINCIPLES OF CONSOLIDATION The accompanying unaudited financial statements
reflect the consolidation of the individual unaudited financial statements of Grand Havana, Inc., Grand Havana Master LLC, Unique
Underwriters, Inc. and Cafesa Co. All significant intercompany accounts and transactions have been eliminated. RECLASSIFICATION Certain prior year amounts have been reclassified
to conform to the current period presentation. These reclassifications had no impact on net earnings and the financial position
of the Company. FAIR VALUE OF FINANCIAL INSTRUMENT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Fair Value Measurements as of September 30, 2019
Total Level 1 Level 2 Level 3
Convertible notes payable $ 10,112,697 $ — $ — $ 10,112,697
Warrants $ 568,718 $ — $ — $ 568,718
Fair Value Measurements at December 31, 2018
Total Level 1 Level 2 Level 3
Convertible notes payable $ 11,418,125 $ — $ — $ 11,418,125
Warrants $ 826,176 $ — $ — $ 826,176 The Company uses a multinomial lattice model
that values the derivative liability within the convertible notes and warrants based on probability weighted discounted cash flow
model. The fair values of the conversion option and the attached warrants were estimated using a binomial model with the following
assumptions:
September 30, 2019
Conversion 　 　 Warrants
Option
Volatility 　 　 156.55%-200.73% 　 　 　 156.55%-756.65%
Dividend Yield 　 　 0% 　 　 　 0%
Risk-free rate 　 　 1.75%-1.88% 　 　 　 1.56%-1.83%
Expected term 　 　 0.25-1.07 years 　 　 　 0.37-3.48 years
Stock price 　 $ 0.10 　 　 $ 0.10
Exercise price 　 $ 0.0047-0.0550 　 　 $ 0.012-0.16
Derivative liability fair value 　 $ 10,112,697 　 　 $ 568,718
December 31, 2018
Conversion Warrants
Option
Volatility 207.03%-699.96% 339.96%-982.13%
Dividend Yield 0% 0%
Risk-free rate 2.48%-2.63% 2.46%-2.63%
Expected term 0.18-1.82 years 1.12-4.23 years
Stock price $ 0.13 $ 0.13
Exercise price $ 0.005-0.083 $ 0.012-0.10
Derivative liability fair value $ 11,418,125 $ 826,176 The following table presents a summary of the Company’s derivative
liabilities as of September 30, 2019 and 2018:
September 30, September 30,
Description 2019 2018
Beginning balance $ 12,244,301 $ 4,960,740
Proceeds, payments and conversions (14,195 ) 492,113
Total change in fair value (1,548,691 ) (2,768,315 )
Ending balance $ 10,681,415 $ 2,684,538 LEASES On January 1, 2019, the Company adopted
ASU 2016-02( Topic 842 EARNINGS (LOSS) PER SHARE The Company utilizes the guidance per ASC 260, Earnings Per Share The reconciliations of basic and diluted earnings
(loss) per share are as follow:
For three months ended
September 30,
2019 2018
Basic net income (loss) $ 2,825,225 $ (1,351,478 )
(Less): Change in derivative liabilities (3,847,255 ) —
Add Back: Amortization of Debt discount 131,878 —
Diluted Net (loss) $ (890,152 ) $ (1,351,478 )
Basic and dilutive shares
Weight average basic shares outstanding 97,613,068 68,034,353
Shares issuable from Convertible notes 110,765,917 —
Shares issuable from Warrants 3,743,017 —
Shares issuable from Series A Preferred Stock 305,106,517 —
Dilutive Shares 517,228,519 68,034,353
Income (loss) Per Share:
Basic $ 0.03 $ (0.02 )
Diluted $ (0.00 ) $ (0.02 )
For nine months ended
September 30,
2019 2018
Basic net income (loss) $ (6,903,286 ) $ 1,389,730
(Less): Change in derivative liabilities — (2,768,315 )
Add Back: Amortization of Debt discount — 512,774
Diluted Net (loss) $ (6,903,286 ) $ (865,811 )
Basic and dilutive shares
Weight average basic shares outstanding 86,435,941 66,727,567
Shares issuable from Convertible notes — 59,901,468
Shares issuable from Warrants — 1,968,042
Shares issuable from Series A Preferred Stock — 144,992,025
Dilutive Shares 86,435,941 273,589,102
Income (loss) Per Share:
Basic $ (0.08 ) $ 0.02
Diluted $ (0.08 ) $ (0.00 ) NEW ACCOUNTING PRONOUNCEMENTS In
January 2017, the FASB issued guidance within ASU 2017-04, Intangibles-Goodwill and Other. The amendments in ASU 2017-04 simplify
the subsequent measurement of goodwill by comparing the fair value of a reporting unit with its carrying amount. ASU 2017-04 is
effective for fiscal years beginning after December 15, 2019. We are currently evaluating the impact the adoption of this new standard
will have on our financial position and results of operations. In August 2018, the FASB issued ASU 2018-13, Fair
Value Measurement (Topic 820): Changes to the Disclosure Requirements for Fair Value Measurement Other pronouncements issued by the FASB or
other authoritative accounting standards groups with future effective dates are either not applicable or are not expected to be
significant to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Sep. 30, 2019</t>
        </is>
      </c>
    </row>
    <row r="3">
      <c r="A3" s="3" t="inlineStr">
        <is>
          <t>Organization, Consolidation and Presentation of Financial Statements [Abstract]</t>
        </is>
      </c>
    </row>
    <row r="4">
      <c r="A4" s="4" t="inlineStr">
        <is>
          <t>NOTE 3 - GOING CONCERN</t>
        </is>
      </c>
      <c r="B4" s="4" t="inlineStr">
        <is>
          <t xml:space="preserve">NOTE 3 - GOING CONCERN The Company’s unaudited consolidated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net loss of $6,903,286 for the nine months ended September 30, 2019. Cash on hand will not be sufficient to cover debt repayments,
operating expenses and capital expenditure requirements for at least twelve months from the date of these financial statements. As
of September 30, 2019 and December 31, 2018, the Company had working capital deficits $13,266,135 and $14,536,673, respectively.
Our historical operating results raise substantial doubt related to the Company’s ability to continue as a going concern.
In order to continue as a going concern, the Company will need, among other things, additional capital resources. Management’s
plan is to seek equity and/or debt financing. However, management cannot provide any assurances that the Company will be successful
in accomplishing any of its plans.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 ability of the Company to continue
as a going concern is dependent upon its ability to successfully accomplish the plans described in the preceding paragraph and
eventually secure other sources of financing and attain profitable operations. The accompanying unaudit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20:10Z</dcterms:created>
  <dcterms:modified xmlns:dcterms="http://purl.org/dc/terms/" xmlns:xsi="http://www.w3.org/2001/XMLSchema-instance" xsi:type="dcterms:W3CDTF">2020-11-09T15:20:10Z</dcterms:modified>
</cp:coreProperties>
</file>